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GENERAL INFORMATION" sheetId="6" r:id="rId6"/>
    <s:sheet name="COMMON EQUITY" sheetId="7" r:id="rId7"/>
    <s:sheet name="SHORT-TERM DEBT AND LINES OF CR" sheetId="8" r:id="rId8"/>
    <s:sheet name="FAIR VALUE MEASUREMENTS" sheetId="9" r:id="rId9"/>
    <s:sheet name="DERIVATIVE INSTRUMENTS" sheetId="10" r:id="rId10"/>
    <s:sheet name="EMPLOYEE BENEFIT PLANS" sheetId="11" r:id="rId11"/>
    <s:sheet name="GOODWILL AND OTHER INTANGIBLE A" sheetId="12" r:id="rId12"/>
    <s:sheet name="SEGMENTS INFORMATION" sheetId="13" r:id="rId13"/>
    <s:sheet name="RELATED PARTY TRANSACTIONS" sheetId="14" r:id="rId14"/>
    <s:sheet name="COMMITMENTS AND CONTINGENCIES" sheetId="15" r:id="rId15"/>
    <s:sheet name="SUPPLEMENTAL CASH FLOW INFORMAT" sheetId="16" r:id="rId16"/>
    <s:sheet name="REGULATORY ENVIRONMENT" sheetId="17" r:id="rId17"/>
    <s:sheet name="NEW ACCOUNTING PRONOUCEMENTS" sheetId="18" r:id="rId18"/>
    <s:sheet name="GENERAL INFORMATION (Policies)" sheetId="19" r:id="rId19"/>
    <s:sheet name="SHORT-TERM DEBT AND LINES OF 20" sheetId="20" r:id="rId20"/>
    <s:sheet name="FAIR VALUE MEASUREMENTS (Tables" sheetId="21" r:id="rId21"/>
    <s:sheet name="DERIVATIVE INSTRUMENTS (Tables)" sheetId="22" r:id="rId22"/>
    <s:sheet name="EMPLOYEE BENEFIT PLANS (Tables)" sheetId="23" r:id="rId23"/>
    <s:sheet name="GOODWILL AND OTHER INTANGIBLE24" sheetId="24" r:id="rId24"/>
    <s:sheet name="SEGMENTS INFORMATION (Tables)" sheetId="25" r:id="rId25"/>
    <s:sheet name="RELATED PARTY TRANSACTIONS (Tab" sheetId="26" r:id="rId26"/>
    <s:sheet name="COMMITMENTS AND CONTINGENCIES (" sheetId="27" r:id="rId27"/>
    <s:sheet name="SUPPLEMENTAL CASH FLOW INFORM28" sheetId="28" r:id="rId28"/>
    <s:sheet name="GENERAL INFORMATION (Details)" sheetId="29" r:id="rId29"/>
    <s:sheet name="SHORT-TERM DEBT AND LINES OF 30" sheetId="30" r:id="rId30"/>
    <s:sheet name="SHORT-TERM DEBT AND LINES OF 31" sheetId="31" r:id="rId31"/>
    <s:sheet name="FAIR VALUE MEASUREMENTS - ASSET" sheetId="32" r:id="rId32"/>
    <s:sheet name="FAIR VALUE MEASUREMENTS - LEVEL" sheetId="33" r:id="rId33"/>
    <s:sheet name="FAIR VALUE MEASUREMENTS  - FINA" sheetId="34" r:id="rId34"/>
    <s:sheet name="DERIVATIVE INSTRUMENTS - DERIVA" sheetId="35" r:id="rId35"/>
    <s:sheet name="DERIVATIVE INSTRUMENTS - NOTION" sheetId="36" r:id="rId36"/>
    <s:sheet name="DERIVATIVE INSTRUMENTS - NETTIN" sheetId="37" r:id="rId37"/>
    <s:sheet name="EMPLOYEE BENEFIT PLANS (Details" sheetId="38" r:id="rId38"/>
    <s:sheet name="GOODWILL AND OTHER INTANGIBLE39" sheetId="39" r:id="rId39"/>
    <s:sheet name="SEGMENTS INFORMATION (Details)" sheetId="40" r:id="rId40"/>
    <s:sheet name="RELATED PARTY TRANSACTIONS (Det" sheetId="41" r:id="rId41"/>
    <s:sheet name="RELATED PARTY TRANSACTIONS RELA" sheetId="42" r:id="rId42"/>
    <s:sheet name="COMMITMENTS AND CONTINGENCIES -" sheetId="43" r:id="rId43"/>
    <s:sheet name="COMMITMENTS AND CONTINGENCIES44" sheetId="44" r:id="rId44"/>
    <s:sheet name="SUPPLEMENTAL CASH FLOW INFORM45" sheetId="45" r:id="rId45"/>
    <s:sheet name="REGULATORY ENVIRONMENT (Details" sheetId="46" r:id="rId46"/>
  </s:sheets>
  <s:definedNames/>
  <s:calcPr calcId="124519" calcMode="auto" fullCalcOnLoad="1"/>
</s:workbook>
</file>

<file path=xl/sharedStrings.xml><?xml version="1.0" encoding="utf-8"?>
<sst xmlns="http://schemas.openxmlformats.org/spreadsheetml/2006/main" uniqueCount="437">
  <si>
    <t>DOCUMENT AND ENTITY INFORMATION</t>
  </si>
  <si>
    <t>3 Months Ended</t>
  </si>
  <si>
    <t>Mar. 31, 2016shares</t>
  </si>
  <si>
    <t>Document and Entity Information</t>
  </si>
  <si>
    <t>Entity Registrant Name</t>
  </si>
  <si>
    <t>WISCONSIN PUBLIC SERVICE CORP</t>
  </si>
  <si>
    <t>Entity Central Index Key</t>
  </si>
  <si>
    <t>Document Type</t>
  </si>
  <si>
    <t>10-Q</t>
  </si>
  <si>
    <t>Document Period End Date</t>
  </si>
  <si>
    <t>Mar. 31,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1</t>
  </si>
  <si>
    <t>CONDENSED CONSOLIDATED STATEMENTS OF INCOME - USD ($) $ in Millions</t>
  </si>
  <si>
    <t>Mar. 31, 2016</t>
  </si>
  <si>
    <t>Mar. 31, 2015</t>
  </si>
  <si>
    <t>Income Statement [Abstract]</t>
  </si>
  <si>
    <t>Operating revenues</t>
  </si>
  <si>
    <t>Cost of sales</t>
  </si>
  <si>
    <t>Other operation and maintenance</t>
  </si>
  <si>
    <t>Depreciation and amortization</t>
  </si>
  <si>
    <t>Property and revenue taxes</t>
  </si>
  <si>
    <t>Total operating expenses</t>
  </si>
  <si>
    <t>Operating income</t>
  </si>
  <si>
    <t>Other income, net</t>
  </si>
  <si>
    <t>Interest expense</t>
  </si>
  <si>
    <t>Other expense</t>
  </si>
  <si>
    <t>Income before income taxes</t>
  </si>
  <si>
    <t>Income tax expense</t>
  </si>
  <si>
    <t>Net income</t>
  </si>
  <si>
    <t>Preferred stock dividend requirements</t>
  </si>
  <si>
    <t>Net income attributed to common shareholder</t>
  </si>
  <si>
    <t>CONDENSED CONSOLIDATED BALANCE SHEETS - USD ($) $ in Millions</t>
  </si>
  <si>
    <t>Dec. 31, 2015</t>
  </si>
  <si>
    <t>Current assets</t>
  </si>
  <si>
    <t>Cash and cash equivalents</t>
  </si>
  <si>
    <t>Accounts receivable and unbilled revenue, net of reserves of $4.1 and $2.5, respectively</t>
  </si>
  <si>
    <t>Receivables from related parties</t>
  </si>
  <si>
    <t>Inventories</t>
  </si>
  <si>
    <t>Fuel and gas</t>
  </si>
  <si>
    <t>Materials and supplies, at average cost</t>
  </si>
  <si>
    <t>Prepaid taxes</t>
  </si>
  <si>
    <t>Other current assets</t>
  </si>
  <si>
    <t>Long-term assets</t>
  </si>
  <si>
    <t>Property, plant, and equipment, net of accumulated depreciation of $1,581.3 and $1,565.7, respectively</t>
  </si>
  <si>
    <t>Regulatory assets</t>
  </si>
  <si>
    <t>Goodwill</t>
  </si>
  <si>
    <t>Pension and OPEB assets</t>
  </si>
  <si>
    <t>Other long-term assets</t>
  </si>
  <si>
    <t>Total assets</t>
  </si>
  <si>
    <t>Current liabilities</t>
  </si>
  <si>
    <t>Short-term debt</t>
  </si>
  <si>
    <t>Current portion of long-term debt to parent</t>
  </si>
  <si>
    <t>Accounts payable</t>
  </si>
  <si>
    <t>Payables to related parties</t>
  </si>
  <si>
    <t>Accrued taxes</t>
  </si>
  <si>
    <t>Accrued interest</t>
  </si>
  <si>
    <t>Other current liabilities</t>
  </si>
  <si>
    <t>Long-term liabilities</t>
  </si>
  <si>
    <t>Long-term debt</t>
  </si>
  <si>
    <t>Deferred income taxes</t>
  </si>
  <si>
    <t>Deferred investment tax credits</t>
  </si>
  <si>
    <t>Regulatory liabilities</t>
  </si>
  <si>
    <t>Environmental remediation liabilities</t>
  </si>
  <si>
    <t>Pension and OPEB obligations</t>
  </si>
  <si>
    <t>Other long-term liabilities</t>
  </si>
  <si>
    <t>Commitments and contingencies (note 10)</t>
  </si>
  <si>
    <t xml:space="preserve"> </t>
  </si>
  <si>
    <t>Shareholder's equity</t>
  </si>
  <si>
    <t>Common stock – $4 par value; 32,000,000 shares authorized; 23,896,962 shares issued and outstanding</t>
  </si>
  <si>
    <t>Additional paid-in capital</t>
  </si>
  <si>
    <t>Retained earnings</t>
  </si>
  <si>
    <t>Shareholder's Equity</t>
  </si>
  <si>
    <t>Total liabilities and shareholder's equity</t>
  </si>
  <si>
    <t>CONDENSED CONSOLIDATED BALANCE SHEETS (PARENTHETICAL) - USD ($) $ in Millions</t>
  </si>
  <si>
    <t>Statement of Financial Position [Abstract]</t>
  </si>
  <si>
    <t>Accounts receivable, reserves (in dollars)</t>
  </si>
  <si>
    <t>Property, plant, and equipment, accumulated depreciation (in dollars)</t>
  </si>
  <si>
    <t>Common stock, par value (in dollars per share)</t>
  </si>
  <si>
    <t>Common stock, shares authorized</t>
  </si>
  <si>
    <t>Common stock, shares, issued</t>
  </si>
  <si>
    <t>Common stock, shares outstanding</t>
  </si>
  <si>
    <t>CONDENSED CONSOLIDATED STATEMENTS OF CASH FLOWS (Unaudited) - USD ($) $ in Millions</t>
  </si>
  <si>
    <t>Operating activities</t>
  </si>
  <si>
    <t>Reconciliation to cash provided by operating activities</t>
  </si>
  <si>
    <t>Deferred income taxes and investment tax credits, net</t>
  </si>
  <si>
    <t>Contributions and payments related to pension and OPEB plans</t>
  </si>
  <si>
    <t>Change in –</t>
  </si>
  <si>
    <t>Accounts receivable and unbilled revenues</t>
  </si>
  <si>
    <t>Materials, supplies, and inventories</t>
  </si>
  <si>
    <t>Other, net</t>
  </si>
  <si>
    <t>Net cash provided by operating activities</t>
  </si>
  <si>
    <t>Investing activities</t>
  </si>
  <si>
    <t>Capital expenditures</t>
  </si>
  <si>
    <t>Net cash used in investing activities</t>
  </si>
  <si>
    <t>Financing activities</t>
  </si>
  <si>
    <t>Change in short-term debt</t>
  </si>
  <si>
    <t>Repayments of long-term debt to parent</t>
  </si>
  <si>
    <t>Payment of dividends to parent</t>
  </si>
  <si>
    <t>Equity contribution from parent</t>
  </si>
  <si>
    <t>Net cash used in financing activities</t>
  </si>
  <si>
    <t>Net 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 On June 29, 2015, Wisconsin Energy Corporation acquired our parent company, Integrys, and changed its name to WEC Energy Group, Inc. In this report, when we refer to the "WEC Merger," we are referring to this acquisition. As used in these notes, the term "financial statements" refers to the condensed consolidated financial statements. This includes the income statements, balance sheets, and statements of cash flows, unless otherwise noted. In this report, when we refer to "us," "we," "our," or "ours," we are referring to Wisconsin Public Service Corporation and its subsidiary, WPS Leasing, Inc.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5 . Financial results for an interim period may not give a true indication of results for the year. In particular, the results of operations for the three months ended March 31, 2016 , are not necessarily indicative of expected results for 2016 due to seasonal variations and other factors. Our balance sheets reflect the historical basis of our assets and liabilities, as WEC Energy Group did not elect pushdown accounting for the WEC Merger. This is consistent with how our financial statements are viewed by our regulators. In management's opinion, we have included all adjustments, normal and recurring in nature, necessary for a fair presentation of our financial results. Reclassifications As a result of the WEC Merger, we adopted the financial statement presentation policies of WEC Energy Group. For the three months ended March 31, 2015, the following items were reclassified to conform to the current period presentation. Income Statements • Certain amortizations of deferrals were reclassified from other operation and maintenance to depreciation and amortization, and other income, net. • Payroll taxes of $2.3 million were reclassified from taxes other than income taxes to other operation and maintenance. The taxes other than income taxes line item was also renamed to property and revenue taxes. • Certain expenses in cost of sales were reclassified to operating revenues, other operation and maintenance, and depreciation and amortization. The amount reclassified to operation and maintenance was $1.5 million . Statements of Cash Flows • Various line items within the operating section were reclassified; however, there was no impact on total operating cash flows.</t>
  </si>
  <si>
    <t>COMMON EQUITY</t>
  </si>
  <si>
    <t>Stockholders' Equity Note [Abstract]</t>
  </si>
  <si>
    <t>COMMON EQUITY Restrictions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See Note 11, Common Equity, in our 2015 Annual Report on Form 10-K for additional information on these and other restrictions. We do not believe that these restrictions will materially affect our operations or limit any dividend payments in the foreseeable future.</t>
  </si>
  <si>
    <t>SHORT-TERM DEBT AND LINES OF CREDIT</t>
  </si>
  <si>
    <t>Short-term Debt [Abstract]</t>
  </si>
  <si>
    <t>SHORT-TERM DEBT AND LINES OF CREDIT The following table shows our short-term borrowings: (in millions, except percentages) March 31, 2016 December 31, 2015 Commercial paper Amount outstanding $ 100.2 $ 182.8 Weighted-average interest rate on amounts outstanding 0.56 % 0.66 % Our average amount of commercial paper borrowings based on daily outstanding balances during the three months ended March 31, 2016 , was $178.1 million with a weighted-average interest rate during the period of 0.56% . The information in the table below relates to our revolving credit facility used to support our commercial paper borrowing program, including remaining available capacity under this facility: (in millions) Maturity March 31, 2016 Revolving credit facility * December 2016 $ 250.0 Total short-term credit capacity $ 250.0 Less: commercial paper outstanding $ 100.2 Available capacity under existing agreement $ 149.8 * In March 2016, we requested approval from the PSCW to extend the maturity through December 2020.</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at their value as of the end of the reporting period. We conduct a thorough review of fair value hierarchy classifications on a quarterly basis. The following tables summarize our financial assets and liabilities that were accounted for at fair value on a recurring basis, categorized by level within the fair value hierarchy: March 31, 2016 (in millions) Level 1 Level 2 Level 3 Total Derivative assets Natural gas contracts $ 0.1 $ — $ — $ 0.1 FTRs — — 0.5 0.5 Total Derivative assets $ 0.1 $ — $ 0.5 $ 0.6 Derivative liabilities Natural gas contracts $ 0.5 $ — $ — $ 0.5 Petroleum products contracts 0.3 — — 0.3 Coal contracts — 4.8 — 4.8 Total derivative liabilities $ 0.8 $ 4.8 $ — $ 5.6 December 31, 2015 (in millions) Level 1 Level 2 Level 3 Total Derivative assets Natural gas contracts $ 0.3 $ — $ — $ 0.3 FTRs — — 2.0 2.0 Total derivative assets $ 0.3 $ — $ 2.0 $ 2.3 Derivative liabilities Natural gas contracts $ 0.9 $ — $ — $ 0.9 Petroleum products contracts 0.5 — — 0.5 Coal contracts — 4.7 — 4.7 Total derivative liabilities $ 1.4 $ 4.7 $ — $ 6.1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Three Months Ended March 31 (in millions) 2016 2015 Balance at the beginning of period $ 2.0 $ (0.3 ) Net realized and unrealized losses (0.2 ) (5.7 ) Sales (0.1 ) — Settlements (1.2 ) 0.4 Balance at the end of period $ 0.5 $ (5.6 ) Unrealized gains and losses on Level 3 derivatives are deferred as regulatory assets or liabilities. Therefore, these fair value measurements have no impact on earnings. Realized gains and losses on these instruments flow through cost of sales on the statements of income. Fair Value of Financial Instruments The following table shows the financial instruments included on our balance sheets that are not recorded at fair value: March 31, 2016 December 31, 2015 (in millions) Carrying Amount Fair Value Carrying Amount Fair Value Long-term debt $ 1,289.4 $ 1,406.0 $ 1,289.4 $ 1,350.4 Long-term debt to parent, including current portion 2.8 2.8 2.9 3.0 Due to the short-term nature of cash and cash equivalents, accounts receivable, accounts payable, and short-term borrowings, the carrying amount for each such item approximates fair value. The fair values of long-term debt, including the current portion of long-term debt, are estimated based on the quoted market prices for the same or similar issues, or on the current rates offered to us for debt of the same remaining maturity.</t>
  </si>
  <si>
    <t>DERIVATIVE INSTRUMENTS</t>
  </si>
  <si>
    <t>Derivative Instruments and Hedging Activities Disclosure [Abstract]</t>
  </si>
  <si>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and the MPSC.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he following table shows our derivative assets and derivative liabilities: March 31, 2016 December 31, 2015 (in millions) Derivative Assets Derivative Liabilities Derivative Assets Derivative Liabilities Other current Natural gas contracts $ 0.1 $ 0.5 $ 0.3 $ 0.9 Petroleum products contracts — 0.3 — 0.5 FTRs 0.5 — 2.0 — Coal contracts — 3.4 — 3.3 Total other current * 0.6 4.2 2.3 4.7 Other long-term Coal contracts — 1.4 — 1.4 Total other long-term * — 1.4 — 1.4 Total $ 0.6 $ 5.6 $ 2.3 $ 6.1 * On our balance sheets, we classify derivative assets and liabilities as current or long-term based on the maturities of the underlying contracts. Realized gains (losses) on derivative instruments are primarily included in cost of sales on the income statements. Our estimated notional volumes and gains (losses) were as follows: Three Months Ended March 31, 2016 Three Months Ended March 31, 2015 (in millions) Volume Gains (Losses) Volume Losses Natural gas contracts 11.9 Dth $ (1.8 ) 7.7 Dth $ (1.7 ) Petroleum products contracts 1.4 gallons (0.4 ) 1.8 gallons (0.6 ) FTRs 2.4 MWh 1.2 2.1 MWh (0.3 ) Total $ (1.0 ) $ (2.6 )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March 31, 2016 , and December 31, 2015 , we had posted collateral of $16.9 million and $17.6 million , respectively, in our margin accounts. These amounts are recorded on the balance sheets in other current assets. The following table shows derivative assets and derivative liabilities if derivative instruments by counterparty were presented net on the balance sheet: March 31, 2016 December 31, 2015 (in millions) Derivative Assets Derivative Liabilities Derivative Assets Derivative Liabilities Gross amount recognized on the balance sheet $ 0.6 $ 5.6 $ 2.3 $ 6.1 Gross amount not offset on the balance sheet * (0.1 ) (0.8 ) (0.3 ) (1.4 ) Net amount $ 0.5 $ 4.8 $ 2.0 $ 4.7 * Includes cash collateral posted of $0.7 million and $1.1 million as of March 31, 2016 , and December 31, 2015 , respectively.</t>
  </si>
  <si>
    <t>EMPLOYEE BENEFIT PLANS</t>
  </si>
  <si>
    <t>Compensation and Retirement Disclosure [Abstract]</t>
  </si>
  <si>
    <t>EMPLOYEE BENEFITS The following tables show the components of net periodic pension and OPEB costs for our benefit plans: Pension Costs Three Months Ended March 31 (in millions) 2016 2015 Service cost $ 2.5 $ 2.7 Interest cost 6.8 8.0 Expected return on plan assets (12.8 ) (16.4 ) Loss on plan settlement — 0.1 Amortization of net actuarial loss 4.2 4.9 Net periodic benefit cost (credit) $ 0.7 $ (0.7 ) OPEB Costs Three Months Ended March 31 (in millions) 2016 2015 Service cost $ 1.8 $ 2.2 Interest cost 2.6 2.6 Expected return on plan assets (4.0 ) (4.0 ) Amortization of prior service credit (1.8 ) (2.3 ) Amortization of net actuarial loss 0.6 1.0 Net periodic benefit credit $ (0.8 ) $ (0.5 ) We did not make any contributions to our qualified pension plans during the first three months of 2016. During the three months ended March 31, 2016, we made payments of $0.7 million related to our non-qualified pension plans. We did not make any contributions to our OPEB plans during the three months ended March 31, 2016. We expect to make payments of $0.7 million to our pension plans and $2.2 million to our OPEB plans during the remainder of 2016, dependent upon various factors affecting us, including our liquidity position and possible tax law changes.</t>
  </si>
  <si>
    <t>GOODWILL AND OTHER INTANGIBLE ASSETS</t>
  </si>
  <si>
    <t>Goodwill and Intangible Assets Disclosure [Abstract]</t>
  </si>
  <si>
    <t>GOODWILL AND OTHER INTANGIBLE ASSETS We had no changes to the carrying amount of goodwill during the three months ended March 31, 2016 and 2015 . The identifiable intangible assets other than goodwill listed below are part of other long-term assets on our balance sheets. March 31, 2016 December 31, 2015 (in millions) Gross Carrying Amount Accumulated Amortization Net Carrying Amount Gross Carrying Amount Accumulated Amortization Net Carrying Amount Amortized intangible assets * $ 15.6 $ (8.3 ) $ 7.3 $ 15.6 $ (7.5 ) $ 8.1 Unamortized intangible assets 0.4 — 0.4 0.4 — 0.4 Total intangible assets $ 16.0 $ (8.3 ) $ 7.7 $ 16.0 $ (7.5 ) $ 8.5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March 31, 2016 was approximately three years .</t>
  </si>
  <si>
    <t>SEGMENTS INFORMATION</t>
  </si>
  <si>
    <t>Segment Reporting [Abstract]</t>
  </si>
  <si>
    <t>SEGMENTS OF BUSINESS</t>
  </si>
  <si>
    <t>SEGMENT INFORMATION At March 31, 2016 , we reported three segments. We manage our reportable segments separately due to their different operating and regulatory environments. Our principal business segments are our electric utility operations and the natural gas utility operations. The other segment includes non-utility activities, as well as equity earnings from our investments in WRPC and WPSI, which holds an approximate 34% interest in ATC. Operating income is used to measure segment profitability and to allocate resources to our businesses. All of our operations and assets are located within the United States. The following tables show summarized financial information concerning our reportable segments for the three months ended March 31, 2016 and 2015 : Regulated Utilities (in millions) Electric Utility Natural Gas Utility Total Utility Other Reconciling Eliminations Wisconsin Public Service Corporation Consolidated Three Months Ended March 31, 2016 External revenues $ 281.6 $ 93.1 $ 374.7 $ — $ — $ 374.7 Intersegment revenues — 2.4 2.4 0.2 (2.6 ) — Other operation and maintenance 99.3 15.9 115.2 0.1 (0.2 ) 115.1 Depreciation and amortization 26.4 4.3 30.7 0.1 — 30.8 Operating income 60.6 16.3 76.9 — — 76.9 Other income, net 5.4 — 5.4 2.5 — 7.9 Interest expense 9.4 2.4 11.8 0.1 — 11.9 Regulated Utilities (in millions) Electric Utility Natural Gas Utility Total Utility Other Reconciling Eliminations Wisconsin Public Service Corporation Consolidated Three Months Ended March 31, 2015 External revenues $ 296.1 $ 128.9 $ 425.0 $ — $ — $ 425.0 Intersegment revenues — 2.6 2.6 0.2 (2.8 ) — Other operation and maintenance 94.7 16.3 111.0 0.1 0.1 111.2 Depreciation and amortization 25.7 4.2 29.9 0.1 (0.1 ) 29.9 Operating income (loss) 52.9 17.1 70.0 (0.1 ) — 69.9 Other income, net 3.0 0.1 3.1 3.7 — 6.8 Interest expense 10.9 2.6 13.5 0.4 — 13.9</t>
  </si>
  <si>
    <t>RELATED PARTY TRANSACTIONS</t>
  </si>
  <si>
    <t>Related Party Transactions [Abstract]</t>
  </si>
  <si>
    <t>RELATED PARTIES We and our subsidiary, WPS Leasing, Inc., routinely enter into transactions with related parties, including WEC Energy Group, its subsidiaries, and other entities in which we have material interests. We provide and receive services, property, and other items of value to and from our ultimate parent, WEC Energy Group, and other subsidiaries of WEC Energy Group. Following the WEC Merger on June 29, 2015, Integrys Business Support, LLC (IBS) changed its name to WBS, and a new affiliated interest agreement (Non-WBS AIA) went into effect. The new Non-WBS AIA includes the former Wisconsin Energy Corporation's subsidiaries. It governs the provision and receipt of services by WEC Energy Group's subsidiaries, except that WBS will continue to provide services to Integrys and its subsidiaries only under the existing WBS affiliated interest agreements (WBS AIAs). WBS will provide services to WEC Energy Group and the former Wisconsin Energy Corporation subsidiaries under new interim WBS affiliated interest agreements (interim WBS AIAs). The Non-WBS AIA includes no other significant changes from the prior Non-IBS affiliated interest agreement. The PSCW and all other relevant state commissions have approved the Non-WBS AIA or granted appropriate waivers related to the Non-WBS AIA. Services under the Non-WBS AIA are subject to various pricing methodologies. All services provided by any regulated subsidiary to another regulated subsidiary are priced at cost. All services provided by any regulated subsidiary to any nonregulated subsidiary are priced at the greater of cost or fair market value. All services provided by any nonregulated subsidiary to any regulated subsidiary are priced at the lesser of cost or fair market value. All services provided by any regulated or nonregulated subsidiary to WBS are priced at cost. During the three months ended March 31, 2016, our billings to WBS were $9.4 million . Included in this amount was $6.4 million received for certain software transferred to WBS. During the three months ended March 31, 2015, our billings to IBS were $2.5 million . WBS provides 15 categories of services (including financial, human resource, and administrative services) to us pursuant to the WBS AIAs, which have been approved, or from which we have been granted appropriate waivers, by the appropriate regulators, including the PSCW. As required by FERC regulations for centralized service companies, WBS renders services at cost. The PSCW must be notified prior to making changes to the services offered under and the allocation methods specified in the WBS AIAs. Other modifications or amendments to the WBS AIAs would require PSCW approval. Recovery of allocated costs is addressed in our rate cases. During the three months ended March 31, 2016, our billings from WBS were $36.7 million . During the three months ended March 31, 2015, our billings from IBS were $34.3 million . The PSCW orders approving the Non-WBS AIA and the interim WBS AIAs include an April 1, 2016 sunset date for WEC Energy Group and the former Wisconsin Energy Corporation subsidiaries. These companies requested, and the PSCW Staff granted, an extension of the Non-WBS AIA and the interim WBS AIA agreements through September 28, 2016. On April 1, 2016, these companies filed a new agreement for approval with the PSCW. Upon approval by the PSCW and all other relevant state commissions, the proposed agreement would replace the Non-WBS AIA, the WBS AIAs, and the interim WBS AIAs. We provide services to and receive services from ATC for its transmission facilities under several agreements approved by the PSCW. Services are billed to ATC under these agreements at our fully allocated cost. We provide services to WRPC under an operating agreement approved by the PSCW. We are also under a service agreement with WRPC under which either party may be a service provider. Services are billed to and from WRPC under these agreements at a fully allocated cost. The table below includes information summarizing other transactions entered into with related parties: (in millions) March 31, 2016 December 31, 2015 Accounts receivable Services provided to ATC $ 0.9 $ 0.5 Note payable, current portion * Integrys 2.8 2.9 Accounts payable Network transmission services from ATC 9.2 8.5 Liability related to income tax allocation Integrys 5.3 5.4 * WPS Leasing, Inc., our consolidated subsidiary, has a note payable to our parent company, Integrys. The following table shows activity associated with related party transactions: Three Months Ended March 31 (in millions) 2016 2015 Transactions with equity method investees Charges from ATC for network transmission services $ 27.7 $ 25.3 Charges to ATC for services and construction 2.0 2.4 Purchases of energy from WRPC 1.0 1.0 Charges to WRPC for operations 0.1 0.3 Equity earnings from WPSI * 2.3 2.3 * WPSI is an indirect wholly-owned subsidiary of WEC Energy Group that is jointly owned by Integrys and us. WPSI holds an approximate 34% ownership interest in ATC, a for-profit, electric transmission company regulated by the FERC and certain state regulatory commissions. At March 31, 2016 , we had a 10.73% interest in WPSI accounted for under the equity method. Our ownership percentage has continued to decrease as additional equity contributions are made by Integrys to WPSI.</t>
  </si>
  <si>
    <t>COMMITMENTS AND CONTINGENCIES</t>
  </si>
  <si>
    <t>Commitments and Contingencies Disclosure [Abstract]</t>
  </si>
  <si>
    <t>COMMITMENTS AND CONTINGENCIES We have significant commitments and contingencies arising from our operations, including those related to unconditional purchase obligations, environmental matters, and enforcement and litigation matters. Energy Related Purchased Power Agreement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March 31, 2016 , were $1,065.2 m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Air Quality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In March 2015, a federal court entered a consent decree between the EPA and the Sierra Club and others agreeing to specific actions related to implementing the revised standard for areas containing large sources emitting above a certain threshold level of SO 2 . The consent decree requires the EPA to complete attainment designations for certain areas with large sources by no later than July 2, 2016. We believe our fleet overall is well positioned to meet the new regulation. 8-Hour Ozone National Ambient Air Quality Standards The EPA completed its review of the 2008 8-hour ozone standard in November 2014, and announced a proposal to tighten (lower) the NAAQS. In October 2015, the EPA released the final rule, which lowered the limit for ground-level ozone. This is expected to cause nonattainment designations for some counties in Wisconsin with potential future impacts for our fossil-fueled power plant fleet. For nonattainment areas, the state will have to develop a state implementation plan to bring the areas back into attainment. We will be required to comply with this state implementation plan no earlier than 2020 and are in the process of reviewing and determining potential impacts resulting from this rule. Mercury and Other Hazardous Air Pollutants In December 2011, the EPA issued the final MATS rule, which imposes stringent limitations on emissions of mercury and other hazardous air pollutants from coal and oil-fired electric generating units beginning in April 2015. In addition, Wisconsin has state mercury rules that require a 90% reduction of mercury; however, these rules are not in effect as long as MATS is in place. In June 2015, the United States Supreme Court (Supreme Court) ruled on a challenge to the MATS rule and remanded the case back to the United States Court of Appeals for the District of Columbia Circuit (D.C. Circuit Court of Appeals), ruling that the EPA failed to appropriately consider the cost of the regulation. The MATS rule has been remanded to the EPA to address the Supreme Court decision, but remains in effect until the D.C. Circuit Court of Appeals takes action on the EPA's April 2016 updated cost evaluation. Our fleet is well positioned to comply with this regulation. Controls for acid gases and mercury are already in operation at the Pulliam units, and our compliance plans currently include capital projects at our jointly owned plants to achieve the required reductions for MATS. Although we received a one year MATS compliance extension from the WDNR for Weston Unit 3 through April 2016, this unit is on a planned outage to complete the construction of the ReACT TM system. Construction of the ReACT TM multi-pollutant control system at Weston Unit 3 is complete and startup/commissioning work is underway with an expected in-service date in 2016. Once Weston Unit 3 comes back on line, it is expected to be in compliance with the MATS regulations. Climate Change In 2015, the EPA issued the Clean Power Plan, a final rule regulating GHG emissions from existing generating units, a proposed federal plan and model trading rules as alternatives or guides to state compliance plans, and final performance standards for modified and reconstructed generating units and new fossil-fueled power plants. In October 2015, following publication of the final rule for existing fossil generating units, numerous states (including Wisconsin), trade associations, and private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rule until disposition of the litigation in the D.C. Circuit Court of Appeals and to the extent that review is sought, at the Supreme Court. In addition, in February 2016, the Governor of Wisconsin issued Executive Order 186, which prohibits state agencies, departments, boards, commissions, or other state entities from developing or promoting the development of a state plan. The final rule for existing fossil generating units seeks to achieve state-specific GHG emission reduction goals by 2030, and would have required states to submit plans by September 6, 2016. States submitting initial plans and requesting an extension would have been required to submit final plans by September 2018, either alone or in conjunction with other states. The timelines for the 2022 through 2029 interim goals and the 2030 final goal for states, as well as all other aspects of the rule, may be changed due to the stay and subsequent legal proceedings. The goal of the final rule is to reduce nationwide GHG emissions by 32% from 2005 levels. The rule is seeking GHG emission reductions in Wisconsin of 41% below 2012 levels by 2030. The building blocks used by the EPA to determine each state's emission reduction requirements include a combination of improving power plant efficiency, increasing reliance on combined cycle natural gas units, and adding new renewable energy resources. We are in the process of reviewing the final rule for existing fossil generating units to determine the potential impacts to our operations. The rule could result in significant additional compliance costs, including capital expenditures, could impact how we operate our existing fossil-fueled power plants, and could have a material adverse impact on our operating costs. Draft Federal Plan and Model Trading Rules were also published in October 2015 for use in developing state plans or for use in states where a plan is not submitted or approved. In December 2015, the state of Wisconsin submitted petitions for review to the EPA of the final standards for existing as well as new, modified, and reconstructed generating units. A petition for review was also submitted jointly by the Wisconsin utilities. Among other things, the petitions narrowly ask the EPA to consider revising the state goal for existing units to reflect the 2013 retirement of the Kewaunee Power Station, which could lower the state's CO 2 equivalent reduction goal by about 10% . We are required to report our CO 2 equivalent emissions from our electric generating facilities under the EPA Greenhouse Gases Reporting Program. For 2015, we reported CO 2 equivalent emissions of 5.7 million metric tonnes to the EPA. The level of CO 2 and other GHG emissions vary from year to year and are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operations distribute and sell. For 2015, we reported CO 2 equivalent emissions of 3.5 million metric tonnes to the EPA related to our distribution and sale of natural gas.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and entrainment. The rule became effective in October 2014, and applies to all of our existing generating facilities with cooling water intake structur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and Weston Unit 2, satisfy the IM BTA requirements. We plan to evaluate the available IM options for Pulliam Units 7 and 8. We also expect that limited studies will be required to support the future WDNR BTA determinations for Weston Unit 2. Based on preliminary discussions with the WDNR, we anticipate that the WDNR will not require physical modifications to the Weston Unit 2 intake structure to meet the IM BTA requirements based on low capacity use of the unit. BTA determinations must also be made by the WDNR to address entrainment mortality (EM) reduction on a site-specific basis taking into consideration several factors. BTA determinations for EM will be made in future permit reissuances for Pulliam Units 7 and 8 and Weston Units 2 through 4. During 2016–2018, we will be completing studies and evaluating options to address the EM BTA requirements at our plants. With the exception of Weston Units 3 and 4 (which all have existing cooling towers that meet EM BTA requirements), we cannot yet determine what, if any, intake structure or operational modifications will be required to meet the new EM BTA requirements at our facilities. We also expect that limited studies to support WDNR BTA determinations will be conducted at the Weston facility. Based on preliminary discussions with the WDNR, we anticipate that the WDNR will not require physical modifications to the Weston Unit 2 intake structure to meet the EM BTA requirements based on low capacity use of the unit. Entrainment studies are currently being conducted at Pulliam Units 7 and 8. Steam Electric Effluent Guidelines The EPA's final steam electric effluent guidelines rule took effect in January 2016 and applies to discharges of wastewater from our power plant processes in Wisconsin. Unless pending challenges to the final guidelines are successful, the WDNR will modify the state rules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The rule also requires dry fly ash handling, which is already in place at all of our power plants. Dry bottom ash transport systems are required by the new rule, and modifications will be required at Pulliam Units 7 and 8 and Weston Unit 3. We are beginning preliminary engineering for compliance with the rule and estimate a total cost range of $25 million to $35 million for these advanced treatment and bottom ash transport systems.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March 31, 2016 December 31, 2015 Regulatory assets $ 103.4 $ 104.4 Reserves for future remediation 83.1 83.5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Weston Title V Air Permit In August 2013, the WDNR issued the Weston Title V air permit. In September 2013, we challenged various requirements in the permit by filing a contested case proceeding with the WDNR and also filed a Petition for Judicial Review in the Brown County Circuit Court. The Sierra Club and Clean Wisconsin also challenged various aspects of the permit. The WDNR granted all parties' requests for contested case proceedings. The Petitions for Judicial Review, by all parties, were stayed pending the resolution of the contested cases. In February 2014, a new permit change was challenged and added to the case. The parties negotiated a settlement of their challenges to the permit. As a result, in March 2016, the ALJ issued an order dismissing the contested case proceedings, and in April 2016, the Brown County Circuit Court dismissed the Petitions for Judicial Review. We do not expect these matters to have a material impact on our financial statements. Consent Decrees Weston and Pulliam Consent Decree In November 2009, the EPA issued a Notice of Violation (NOV) to us, which alleged violations of the Clean Air Act's (CAA) New Source Review requirements relating to certain projects completed at the Weston and Pulliam plants from 1994 to 2009. We entered into a Consent Decree with the EPA resolving this NOV. This Consent Decree was entered by the United States District Court for the Eastern District of Wisconsin in March 2013. The Consent Decree contains a requirement to, among other things, refuel, repower, and/or retire certain Weston and Pulliam units. Effective June 1, 2015, we retired Weston Unit 1 and Pulliam Units 5 and 6 and recorded a regulatory asset of $11.5 million for the undepreciated book value. We received approval from the PSCW in our 2015 rate order to defer and amortize the undepreciated book value of the retired plant associated with these units starting June 1, 2015, and concluding by 2023. We received approval from the PSCW in our rate orders to recover prudently incurred costs as a result of complying with the terms of the Consent Decree, with the exception of a $1.2 million civil penalty. The majority of the beneficial environmental projects proposed by us have been approved by the EPA. In March 2016, we submitted a proposed revision to the EPA to update requirements reflecting the conversion of Weston Unit 2 from coal to natural gas fuel and to reflect changes to other environmental projects that are not expected to materially impact the overall cost. Also, in May 2010, we received from the Sierra Club a Notice of Intent to file a civil lawsuit based on allegations that we violated the CAA at the Weston and Pulliam plants. We entered into a Standstill Agreement with the Sierra Club by which the parties agreed to negotiate as part of the EPA NOV process, rather than litigate. The Standstill Agreement ended in October 2012, but no further action has been taken by the Sierra Club as of March 31, 2016 . It is unknown whether the Sierra Club will take further action in the future. Joint Ownership Power Plants Consent Decree – Columbia and Edgewater In December 2009, the EPA issued a NOV to Wisconsin Power and Light, the operator of the Columbia and Edgewater plants, and the other joint owners of these plants, including Madison Gas and Electric, WE (former co-owner of an Edgewater unit), and us. The NOV alleged violations of the CAA's New Source Review requirements related to certain projects completed at those plants. We, along with Wisconsin Power and Light, Madison Gas and Electric, and WE, entered into a Consent Decree with the EPA resolving this NOV. This Consent Decree was entered by the United States District Court for the Western District of Wisconsin in June 2013. The Consent Decree contains a requirement to, among other things, refuel, repower, or retire Edgewater Unit 4, of which we are a joint owner, by no later than December 31, 2018. In the first quarter of 2015, management of the joint owners recommended that Edgewater Unit 4 be retired in December 2018. However, a final decision on how to address the requirement for this unit has not yet been made by the joint owners, as early retirement is contingent on various operational and market factors, and other alternatives to retirement are still available. All of the beneficial environmental projects that we proposed have been approved by the EPA.</t>
  </si>
  <si>
    <t>SUPPLEMENTAL CASH FLOW INFORMATION</t>
  </si>
  <si>
    <t>Cash and Cash Equivalents [Abstract]</t>
  </si>
  <si>
    <t>SUPPLEMENTAL CASH FLOW INFORMATION Three Months Ended March 31 (in millions) 2016 2015 Cash received for income taxes, net of (payments) $ 29.5 $ 18.5 Significant noncash transactions: Accounts payable related to construction costs 34.3 49.1 Cash paid for interest, net of amounts capitalized, was not significant for the three months ended March 31, 2016, and 2015.</t>
  </si>
  <si>
    <t>REGULATORY ENVIRONMENT</t>
  </si>
  <si>
    <t>Regulated Operations [Abstract]</t>
  </si>
  <si>
    <t>REGULATORY ENVIRONMENT 2016 Wisconsin Rate Order In April 2015, we initiated a rate proceeding with the PSCW. In December 2015, the PSCW issued a final written order, effective January 1, 2016. The order, which reflects a 10.0% ROE and a common equity component average of 51.0% , authorized a net retail electric rate decrease of $7.9 million ( -0.8% ) and a net retail natural gas rate decrease of $6.2 million ( -2.1% ). The decrease in retail electric rates was due to lower monitored fuel costs in 2016 compared to 2015. Absent the adjustment for electric fuel costs, we would have realized an electric rate increase. Based on the order, the PSCW will continue to allow us to escrow for ATC and MISO network transmission expenses through 2016. In addition, future SSR payments will continue to be escrowed until a future rate proceeding. This allows us to defer as a regulatory asset or liability the differences between actual transmission expenses and those included in rates. In addition, the PSCW approved a deferral for ReACT™, which requires us to defer the revenue requirement of ReACT™ costs above the authorized $275.0 million level through 2016. Fuel costs will continue to be monitored using a 2% tolerance window. In March 2016, we requested extensions from the PSCW through 2017 for the deferral of the revenue requirement of ReACT™ costs above the authorized $275.0 million level as well as escrow accounting of ATC and MISO network transmission expenses. In April 2016, we also requested a deferral through 2017 of the revenue requirement difference between the Real Time Market Pricing and the standard tariffed rates for any of our current large commercial and industrial customers who entered into a service agreement with us under Real Time Market Pricing prior to April 15, 2016. 2015 Wisconsin Rate Order In April 2014, we initiated a rate proceeding with the PSCW. In December 2014, the PSCW issued a final written order, effective January 1, 2015. It authorized a net retail electric rate increase of $24.6 million and a net retail natural gas rate decrease of $15.4 million , reflecting a 10.2% ROE. The order authorized a common equity component average of 50.28% . The PSCW approved a change in rate design, which included higher fixed charges to better match the related fixed costs of providing service. In addition, the order continued to exclude a decoupling mechanism that was terminated beginning January 1, 2014. The primary driver of the increase in retail electric rates was higher costs of fuel for electric generation of approximately $42.0 million . In addition, 2015 rates include approximately $9.0 million of lower refunds to customers related to decoupling over-collections. In 2015 rates, we refunded approximately $4.0 million to customers related to 2013 decoupling over-collections compared with refunding approximately $13.0 million to customers in 2014 rates related to 2012 decoupling over-collections. Absent these adjustments for electric fuel costs and decoupling refunds, we would have realized an electric rate decrease. In addition, we received approval from the PSCW to defer and amortize the undepreciated book value associated with Pulliam Units 5 and 6 and Weston Unit 1 starting with the actual retirement date, June 1, 2015, and concluding by 2023. See Note 10, Commitments and Contingencies, for more information . The PSCW allowed us to escrow ATC and MISO network transmission expenses for 2015 and 2016. As a result, we defer as a regulatory asset or liability the differences between actual transmission expenses and those included in rates until a future rate proceeding. Finally, the PSCW ordered that 2015 fuel costs should continue to be monitored using a 2% tolerance window. The retail natural gas rate decrease was driven by the approximate $16.0 million year-over-year negative impact of decoupling refunds to and collections from customers. In 2015 rates, we refunded approximately $8.0 million to customers related to 2013 decoupling over-collections compared with recovering approximately $8.0 million from customers in 2014 rates related to 2012 decoupling under-collections. Absent the adjustment for decoupling refunds to and collections from customers, we would have realized a retail natural gas rate increase. 2015 Michigan Rate Order In October 2014, we initiated a rate proceeding with the MPSC. In April 2015, the MPSC issued a final written order, effective April 24, 2015, approving a settlement agreement.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ed a 10.2% ROE and a common equity component average of 50.48% . The increase reflected the continued deferral of costs associated with the Fox Energy Center until the second anniversary of the order. The increase also reflected the deferral of Weston Unit 3 ReACT™ environmental project costs. On the second anniversary of the order, we will discontinue the deferral of Fox Energy Center costs and will begin amortizing this deferral along with the deferral associated with the termination of a tolling agreement related to the Fox Energy Center. We also received approval from the MPSC to defer and amortize the undepreciated book value of the retired plant associated with Pulliam Units 5 and 6 and Weston Unit 1 starting with the actual retirement date, June 1, 2015, and concluding by 2023. Lastly, we will not seek an increase to retail electric base rates that would become effective prior to January 1, 2018.</t>
  </si>
  <si>
    <t>NEW ACCOUNTING PRONOUCEMENTS</t>
  </si>
  <si>
    <t>New Accounting Pronouncements and Changes in Accounting Principles [Abstract]</t>
  </si>
  <si>
    <t>NEW ACCOUNTING PRONOUNCEMENTS</t>
  </si>
  <si>
    <t>NEW ACCOUNTING PRONOUNCEMENTS Revenue Recognition In May 2014, the FASB and the International Accounting Standards Board issued their joint revenue recognition standard, ASU 2014-09, Revenue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We are currently assessing the effects this guidance may have on our financial statements.</t>
  </si>
  <si>
    <t>GENERAL INFORMATION (Policies)</t>
  </si>
  <si>
    <t>Consolidation</t>
  </si>
  <si>
    <t>As used in these notes, the term "financial statements" refers to the condensed consolidated financial statements. This includes the income statements, balance sheets, and statements of cash flows, unless otherwise noted. In this report, when we refer to "us," "we," "our," or "ours," we are referring to Wisconsin Public Service Corporation and its subsidiary, WPS Leasing, Inc.</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5 . Financial results for an interim period may not give a true indication of results for the year. In particular, the results of operations for the three months ended March 31, 2016 , are not necessarily indicative of expected results for 2016 due to seasonal variations and other factors. Our balance sheets reflect the historical basis of our assets and liabilities, as WEC Energy Group did not elect pushdown accounting for the WEC Merger. This is consistent with how our financial statements are viewed by our regulators. In management's opinion, we have included all adjustments, normal and recurring in nature, necessary for a fair presentation of our financial results.</t>
  </si>
  <si>
    <t>Reclassification</t>
  </si>
  <si>
    <t>Reclassifications As a result of the WEC Merger, we adopted the financial statement presentation policies of WEC Energy Group. For the three months ended March 31, 2015, the following items were reclassified to conform to the current period presentation. Income Statements • Certain amortizations of deferrals were reclassified from other operation and maintenance to depreciation and amortization, and other income, net. • Payroll taxes of $2.3 million were reclassified from taxes other than income taxes to other operation and maintenance. The taxes other than income taxes line item was also renamed to property and revenue taxes. • Certain expenses in cost of sales were reclassified to operating revenues, other operation and maintenance, and depreciation and amortization. The amount reclassified to operation and maintenance was $1.5 million . Statements of Cash Flows • Various line items within the operating section were reclassified; however, there was no impact on total operating cash flows.</t>
  </si>
  <si>
    <t>Fair Value Measurements</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at their value as of the end of the reporting period. We conduct a thorough review of fair value hierarchy classifications on a quarterly basis.</t>
  </si>
  <si>
    <t>Derivative Instruments</t>
  </si>
  <si>
    <t xml:space="preserve">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and the MPSC.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
  </si>
  <si>
    <t>New Accounting Pronouncements</t>
  </si>
  <si>
    <t>Revenue Recognition In May 2014, the FASB and the International Accounting Standards Board issued their joint revenue recognition standard, ASU 2014-09, Revenue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We are currently assessing the effects this guidance may have on our financial statements.</t>
  </si>
  <si>
    <t>SHORT-TERM DEBT AND LINES OF CREDIT (Tables)</t>
  </si>
  <si>
    <t>Short-term notes payable balances and their corresponding weighted-average interest rates</t>
  </si>
  <si>
    <t>The following table shows our short-term borrowings: (in millions, except percentages) March 31, 2016 December 31, 2015 Commercial paper Amount outstanding $ 100.2 $ 182.8 Weighted-average interest rate on amounts outstanding 0.56 % 0.66 %</t>
  </si>
  <si>
    <t>Schedule of revolving credit facilities</t>
  </si>
  <si>
    <t>The information in the table below relates to our revolving credit facility used to support our commercial paper borrowing program, including remaining available capacity under this facility: (in millions) Maturity March 31, 2016 Revolving credit facility * December 2016 $ 250.0 Total short-term credit capacity $ 250.0 Less: commercial paper outstanding $ 100.2 Available capacity under existing agreement $ 149.8 * In March 2016, we requested approval from the PSCW to extend the maturity through December 2020.</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March 31, 2016 (in millions) Level 1 Level 2 Level 3 Total Derivative assets Natural gas contracts $ 0.1 $ — $ — $ 0.1 FTRs — — 0.5 0.5 Total Derivative assets $ 0.1 $ — $ 0.5 $ 0.6 Derivative liabilities Natural gas contracts $ 0.5 $ — $ — $ 0.5 Petroleum products contracts 0.3 — — 0.3 Coal contracts — 4.8 — 4.8 Total derivative liabilities $ 0.8 $ 4.8 $ — $ 5.6 December 31, 2015 (in millions) Level 1 Level 2 Level 3 Total Derivative assets Natural gas contracts $ 0.3 $ — $ — $ 0.3 FTRs — — 2.0 2.0 Total derivative assets $ 0.3 $ — $ 2.0 $ 2.3 Derivative liabilities Natural gas contracts $ 0.9 $ — $ — $ 0.9 Petroleum products contracts 0.5 — — 0.5 Coal contracts — 4.7 — 4.7 Total derivative liabilities $ 1.4 $ 4.7 $ — $ 6.1</t>
  </si>
  <si>
    <t>Reconciliation of changes in the fair value of items categorized as Level 3 measurements</t>
  </si>
  <si>
    <t>The following table summarizes the changes to derivatives classified as Level 3 in the fair value hierarchy: Three Months Ended March 31 (in millions) 2016 2015 Balance at the beginning of period $ 2.0 $ (0.3 ) Net realized and unrealized losses (0.2 ) (5.7 ) Sales (0.1 ) — Settlements (1.2 ) 0.4 Balance at the end of period $ 0.5 $ (5.6 )</t>
  </si>
  <si>
    <t>Schedule of carrying value and estimated fair value of financial instruments not recorded at fair value</t>
  </si>
  <si>
    <t>The following table shows the financial instruments included on our balance sheets that are not recorded at fair value: March 31, 2016 December 31, 2015 (in millions) Carrying Amount Fair Value Carrying Amount Fair Value Long-term debt $ 1,289.4 $ 1,406.0 $ 1,289.4 $ 1,350.4 Long-term debt to parent, including current portion 2.8 2.8 2.9 3.0</t>
  </si>
  <si>
    <t>DERIVATIVE INSTRUMENTS (Tables)</t>
  </si>
  <si>
    <t>Derivative assets and derivative liabilities</t>
  </si>
  <si>
    <t>The following table shows our derivative assets and derivative liabilities: March 31, 2016 December 31, 2015 (in millions) Derivative Assets Derivative Liabilities Derivative Assets Derivative Liabilities Other current Natural gas contracts $ 0.1 $ 0.5 $ 0.3 $ 0.9 Petroleum products contracts — 0.3 — 0.5 FTRs 0.5 — 2.0 — Coal contracts — 3.4 — 3.3 Total other current * 0.6 4.2 2.3 4.7 Other long-term Coal contracts — 1.4 — 1.4 Total other long-term * — 1.4 — 1.4 Total $ 0.6 $ 5.6 $ 2.3 $ 6.1 * On our balance sheets, we classify derivative assets and liabilities as current or long-term based on the maturities of the underlying contracts.</t>
  </si>
  <si>
    <t>Estimated notional volumes and gains (losses)</t>
  </si>
  <si>
    <t>Our estimated notional volumes and gains (losses) were as follows: Three Months Ended March 31, 2016 Three Months Ended March 31, 2015 (in millions) Volume Gains (Losses) Volume Losses Natural gas contracts 11.9 Dth $ (1.8 ) 7.7 Dth $ (1.7 ) Petroleum products contracts 1.4 gallons (0.4 ) 1.8 gallons (0.6 ) FTRs 2.4 MWh 1.2 2.1 MWh (0.3 ) Total $ (1.0 ) $ (2.6 )</t>
  </si>
  <si>
    <t>Potential effect of netting arrangements for recognized derivative assets and liabilities</t>
  </si>
  <si>
    <t>The following table shows derivative assets and derivative liabilities if derivative instruments by counterparty were presented net on the balance sheet: March 31, 2016 December 31, 2015 (in millions) Derivative Assets Derivative Liabilities Derivative Assets Derivative Liabilities Gross amount recognized on the balance sheet $ 0.6 $ 5.6 $ 2.3 $ 6.1 Gross amount not offset on the balance sheet * (0.1 ) (0.8 ) (0.3 ) (1.4 ) Net amount $ 0.5 $ 4.8 $ 2.0 $ 4.7 * Includes cash collateral posted of $0.7 million and $1.1 million as of March 31, 2016 , and December 31, 2015 , respectively</t>
  </si>
  <si>
    <t>EMPLOYEE BENEFIT PLANS (Tables)</t>
  </si>
  <si>
    <t>Schedule of the components of net periodic benefit cost</t>
  </si>
  <si>
    <t>The following tables show the components of net periodic pension and OPEB costs for our benefit plans: Pension Costs Three Months Ended March 31 (in millions) 2016 2015 Service cost $ 2.5 $ 2.7 Interest cost 6.8 8.0 Expected return on plan assets (12.8 ) (16.4 ) Loss on plan settlement — 0.1 Amortization of net actuarial loss 4.2 4.9 Net periodic benefit cost (credit) $ 0.7 $ (0.7 ) OPEB Costs Three Months Ended March 31 (in millions) 2016 2015 Service cost $ 1.8 $ 2.2 Interest cost 2.6 2.6 Expected return on plan assets (4.0 ) (4.0 ) Amortization of prior service credit (1.8 ) (2.3 ) Amortization of net actuarial loss 0.6 1.0 Net periodic benefit credit $ (0.8 ) $ (0.5 )</t>
  </si>
  <si>
    <t>GOODWILL AND OTHER INTANGIBLE ASSETS (Tables)</t>
  </si>
  <si>
    <t>Schedule of identifiable intangible assets other than goodwill</t>
  </si>
  <si>
    <t>The identifiable intangible assets other than goodwill listed below are part of other long-term assets on our balance sheets. March 31, 2016 December 31, 2015 (in millions) Gross Carrying Amount Accumulated Amortization Net Carrying Amount Gross Carrying Amount Accumulated Amortization Net Carrying Amount Amortized intangible assets * $ 15.6 $ (8.3 ) $ 7.3 $ 15.6 $ (7.5 ) $ 8.1 Unamortized intangible assets 0.4 — 0.4 0.4 — 0.4 Total intangible assets $ 16.0 $ (8.3 ) $ 7.7 $ 16.0 $ (7.5 ) $ 8.5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March 31, 2016 was approximately three years .</t>
  </si>
  <si>
    <t>SEGMENTS INFORMATION (Tables)</t>
  </si>
  <si>
    <t>Schedule of information related to reportable segments</t>
  </si>
  <si>
    <t>The following tables show summarized financial information concerning our reportable segments for the three months ended March 31, 2016 and 2015 : Regulated Utilities (in millions) Electric Utility Natural Gas Utility Total Utility Other Reconciling Eliminations Wisconsin Public Service Corporation Consolidated Three Months Ended March 31, 2016 External revenues $ 281.6 $ 93.1 $ 374.7 $ — $ — $ 374.7 Intersegment revenues — 2.4 2.4 0.2 (2.6 ) — Other operation and maintenance 99.3 15.9 115.2 0.1 (0.2 ) 115.1 Depreciation and amortization 26.4 4.3 30.7 0.1 — 30.8 Operating income 60.6 16.3 76.9 — — 76.9 Other income, net 5.4 — 5.4 2.5 — 7.9 Interest expense 9.4 2.4 11.8 0.1 — 11.9 Regulated Utilities (in millions) Electric Utility Natural Gas Utility Total Utility Other Reconciling Eliminations Wisconsin Public Service Corporation Consolidated Three Months Ended March 31, 2015 External revenues $ 296.1 $ 128.9 $ 425.0 $ — $ — $ 425.0 Intersegment revenues — 2.6 2.6 0.2 (2.8 ) — Other operation and maintenance 94.7 16.3 111.0 0.1 0.1 111.2 Depreciation and amortization 25.7 4.2 29.9 0.1 (0.1 ) 29.9 Operating income (loss) 52.9 17.1 70.0 (0.1 ) — 69.9 Other income, net 3.0 0.1 3.1 3.7 — 6.8 Interest expense 10.9 2.6 13.5 0.4 — 13.9</t>
  </si>
  <si>
    <t>RELATED PARTY TRANSACTIONS (Tables)</t>
  </si>
  <si>
    <t>Schedule of information summarizing other transactions with related parties</t>
  </si>
  <si>
    <t>The table below includes information summarizing other transactions entered into with related parties: (in millions) March 31, 2016 December 31, 2015 Accounts receivable Services provided to ATC $ 0.9 $ 0.5 Note payable, current portion * Integrys 2.8 2.9 Accounts payable Network transmission services from ATC 9.2 8.5 Liability related to income tax allocation Integrys 5.3 5.4 * WPS Leasing, Inc., our consolidated subsidiary, has a note payable to our parent company, Integrys.</t>
  </si>
  <si>
    <t>Schedule of activity associated with related party transactions</t>
  </si>
  <si>
    <t>The following table shows activity associated with related party transactions: Three Months Ended March 31 (in millions) 2016 2015 Transactions with equity method investees Charges from ATC for network transmission services $ 27.7 $ 25.3 Charges to ATC for services and construction 2.0 2.4 Purchases of energy from WRPC 1.0 1.0 Charges to WRPC for operations 0.1 0.3 Equity earnings from WPSI * 2.3 2.3 * WPSI is an indirect wholly-owned subsidiary of WEC Energy Group that is jointly owned by Integrys and us. WPSI holds an approximate 34% ownership interest in ATC, a for-profit, electric transmission company regulated by the FERC and certain state regulatory commissions. At March 31, 2016 , we had a 10.73% interest in WPSI accounted for under the equity method. Our ownership percentage has continued to decrease as additional equity contributions are made by Integrys to WPSI.</t>
  </si>
  <si>
    <t>COMMITMENTS AND CONTINGENCIES (Tables)</t>
  </si>
  <si>
    <t>Schedule of regulatory assets and reserves related to manufactured gas plant sites</t>
  </si>
  <si>
    <t>We have established the following regulatory assets and reserves related to manufactured gas plant sites: (in millions) March 31, 2016 December 31, 2015 Regulatory assets $ 103.4 $ 104.4 Reserves for future remediation 83.1 83.5</t>
  </si>
  <si>
    <t>SUPPLEMENTAL CASH FLOW INFORMATION (Tables)</t>
  </si>
  <si>
    <t>Schedule of supplemental cash flow information</t>
  </si>
  <si>
    <t xml:space="preserve"> Three Months Ended March 31 (in millions) 2016 2015 Cash received for income taxes, net of (payments) $ 29.5 $ 18.5 Significant noncash transactions: Accounts payable related to construction costs 34.3 49.1</t>
  </si>
  <si>
    <t>GENERAL INFORMATION (Details) - Reclassification $ in Millions</t>
  </si>
  <si>
    <t>Mar. 31, 2015USD ($)</t>
  </si>
  <si>
    <t>Income Statement</t>
  </si>
  <si>
    <t>Reclassifications</t>
  </si>
  <si>
    <t>Prior Period Income Statement Reclassification Payroll Taxes</t>
  </si>
  <si>
    <t>Prior Period Income Statement Reclassification Cost Of Sales</t>
  </si>
  <si>
    <t>Statements of cash flows</t>
  </si>
  <si>
    <t>Impact of reclassifications on total cash flows from operating, investing, and financing activities</t>
  </si>
  <si>
    <t>SHORT-TERM DEBT AND LINES OF CREDIT (Details) - Commercial paper - USD ($) $ in Millions</t>
  </si>
  <si>
    <t>Short-term debt [Line items]</t>
  </si>
  <si>
    <t>Commercial Paper</t>
  </si>
  <si>
    <t>Weighted-average interest rate on amounts outstanding</t>
  </si>
  <si>
    <t>0.56%</t>
  </si>
  <si>
    <t>0.66%</t>
  </si>
  <si>
    <t>Average amounts outstanding during the period</t>
  </si>
  <si>
    <t>Weighted-average interest rate during the period (as a percent)</t>
  </si>
  <si>
    <t>SHORT-TERM DEBT AND LINES OF CREDIT - REVOLVING CREDIT FACILITIES (Details) - USD ($) $ in Millions</t>
  </si>
  <si>
    <t>Line of Credit Facility [Line Items]</t>
  </si>
  <si>
    <t>Short-term credit capacity</t>
  </si>
  <si>
    <t>Available capacity under existing agreements</t>
  </si>
  <si>
    <t>Credit facility maturing December 2016 [Member]</t>
  </si>
  <si>
    <t>Commercial paper</t>
  </si>
  <si>
    <t>Less: commercial paper outstanding</t>
  </si>
  <si>
    <t>FAIR VALUE MEASUREMENTS - ASSETS AND LIABILITIES MEASURED ON A RECURRING BASIS (Details) - USD ($) $ in Millions</t>
  </si>
  <si>
    <t>Assets</t>
  </si>
  <si>
    <t>Derivative Asset</t>
  </si>
  <si>
    <t>Liabilities</t>
  </si>
  <si>
    <t>Derivative Liability</t>
  </si>
  <si>
    <t>Fair value measurements on a recurring basis | Level 1</t>
  </si>
  <si>
    <t>Fair value measurements on a recurring basis | Level 2</t>
  </si>
  <si>
    <t>Fair value measurements on a recurring basis | Level 3</t>
  </si>
  <si>
    <t>Fair value measurements on a recurring basis | Total</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Natural gas contracts | Total</t>
  </si>
  <si>
    <t>Fair value measurements on a recurring basis | FTRs | Level 1</t>
  </si>
  <si>
    <t>Fair value measurements on a recurring basis | FTRs | Level 2</t>
  </si>
  <si>
    <t>Fair value measurements on a recurring basis | FTRs | Level 3</t>
  </si>
  <si>
    <t>Fair value measurements on a recurring basis | FTRs | Total</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Petroleum products contracts | Total</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Coal contracts | Total</t>
  </si>
  <si>
    <t>FAIR VALUE MEASUREMENTS - LEVEL 3 RECONCILIATION (Details) - USD ($) $ in Millions</t>
  </si>
  <si>
    <t>Balance at the beginning of period</t>
  </si>
  <si>
    <t>Net realized and unrealized losses</t>
  </si>
  <si>
    <t>Sales</t>
  </si>
  <si>
    <t>Settlements</t>
  </si>
  <si>
    <t>Balance at the end of the period</t>
  </si>
  <si>
    <t>Unrealized gain (loss) on level 3 derivatives included in earnings</t>
  </si>
  <si>
    <t>FAIR VALUE MEASUREMENTS  - FINANCIAL INSTRUMENTS (Details) - USD ($) $ in Millions</t>
  </si>
  <si>
    <t>Carrying Amount</t>
  </si>
  <si>
    <t>Carrying value and estimated fair value of financial instruments</t>
  </si>
  <si>
    <t>Long-term debt to parent, including current portion</t>
  </si>
  <si>
    <t>Fair Value</t>
  </si>
  <si>
    <t>DERIVATIVE INSTRUMENTS - DERIVATIVE ASSETS AND LIABILITIES (Details) - USD ($) $ in Millions</t>
  </si>
  <si>
    <t>Derivative Asset [Abstract]</t>
  </si>
  <si>
    <t>Other current derivative assets</t>
  </si>
  <si>
    <t>Other long-term derivative assets</t>
  </si>
  <si>
    <t>Derivative Liability [Abstract]</t>
  </si>
  <si>
    <t>Other current liabilities from risk management activities</t>
  </si>
  <si>
    <t>Other long-term liabilities from risk management activities</t>
  </si>
  <si>
    <t>Natural gas contracts</t>
  </si>
  <si>
    <t>Petroleum products contracts</t>
  </si>
  <si>
    <t>FTRs</t>
  </si>
  <si>
    <t>Coal contracts</t>
  </si>
  <si>
    <t>DERIVATIVE INSTRUMENTS - NOTIONAL VOLUMES AND GAINS/LOSSES (Details) gal in Millions, MWh in Millions, MMBTU in Millions, $ in Millions</t>
  </si>
  <si>
    <t>Mar. 31, 2016USD ($)MMBTUMWhgal</t>
  </si>
  <si>
    <t>Mar. 31, 2015USD ($)MMBTUMWhgal</t>
  </si>
  <si>
    <t>Realized Gain (Loss) on Derivative, Net</t>
  </si>
  <si>
    <t>Gain (Loss)</t>
  </si>
  <si>
    <t>Notional Volumes</t>
  </si>
  <si>
    <t>Notional sales volumes (Dth or MWh) | MMBTU</t>
  </si>
  <si>
    <t>Notional sales volumes (gallons) | gal</t>
  </si>
  <si>
    <t>Notional sales volumes (Dth or MWh) | MWh</t>
  </si>
  <si>
    <t>DERIVATIVE INSTRUMENTS - NETTING ARRANGEMENTS AND CASH COLLATERAL (Details) - USD ($) $ in Millions</t>
  </si>
  <si>
    <t>Cash collateral</t>
  </si>
  <si>
    <t>Collateral in margin accounts</t>
  </si>
  <si>
    <t>Gross amount recognized on the balance sheet</t>
  </si>
  <si>
    <t>Gross amount not offset on the balance sheet</t>
  </si>
  <si>
    <t>Net Amount</t>
  </si>
  <si>
    <t>Gross amount recognized on balance sheet</t>
  </si>
  <si>
    <t>Gross amount not offset on balance sheet</t>
  </si>
  <si>
    <t>Cash collateral posted</t>
  </si>
  <si>
    <t>EMPLOYEE BENEFIT PLANS (Details) - USD ($) $ in Millions</t>
  </si>
  <si>
    <t>Components of net periodic benefit cost</t>
  </si>
  <si>
    <t>Pension Costs</t>
  </si>
  <si>
    <t>Service cost</t>
  </si>
  <si>
    <t>Interest cost</t>
  </si>
  <si>
    <t>Expected return on plan assets</t>
  </si>
  <si>
    <t>Loss on plan settlement</t>
  </si>
  <si>
    <t>Amortization of net actuarial loss</t>
  </si>
  <si>
    <t>Net periodic benefit cost (credit)</t>
  </si>
  <si>
    <t>Estimated future employer contributions for the remainder of the year</t>
  </si>
  <si>
    <t>Other Postretirement Benefit Costs</t>
  </si>
  <si>
    <t>Amortization of prior service credit</t>
  </si>
  <si>
    <t>GOODWILL AND OTHER INTANGIBLE ASSETS (Details) - USD ($) $ in Millions</t>
  </si>
  <si>
    <t>Goodwill and other intangible assets</t>
  </si>
  <si>
    <t>Changes to the carrying amount of goodwill</t>
  </si>
  <si>
    <t>Intangible assets other than goodwill</t>
  </si>
  <si>
    <t>Amortized intangible assets, accumulated amortization</t>
  </si>
  <si>
    <t>Unamortized intangible assets, carrying amount</t>
  </si>
  <si>
    <t>Total intangible assets, gross carrying amount</t>
  </si>
  <si>
    <t>Total intangible assets, net carrying amount</t>
  </si>
  <si>
    <t>Contractual service agreements</t>
  </si>
  <si>
    <t>Amortized intangible assets, gross carrying amount</t>
  </si>
  <si>
    <t>Amortized intangible assets, net carrying amount</t>
  </si>
  <si>
    <t>Remaining weighted-average amortization period</t>
  </si>
  <si>
    <t>3 years</t>
  </si>
  <si>
    <t>SEGMENTS INFORMATION (Details) $ in Millions</t>
  </si>
  <si>
    <t>Mar. 31, 2016USD ($)segment</t>
  </si>
  <si>
    <t>Number of reportable segments | segment</t>
  </si>
  <si>
    <t>Segment reporting information</t>
  </si>
  <si>
    <t>Revenues</t>
  </si>
  <si>
    <t>Operating Income (Loss)</t>
  </si>
  <si>
    <t>Intersegment revenues</t>
  </si>
  <si>
    <t>Reconciling Eliminations</t>
  </si>
  <si>
    <t>Reconciling Eliminations | Intersegment revenues</t>
  </si>
  <si>
    <t>Utility Segments</t>
  </si>
  <si>
    <t>Utility Segments | Intersegment revenues</t>
  </si>
  <si>
    <t>Utility Segments | Electric Utility</t>
  </si>
  <si>
    <t>Utility Segments | Electric Utility | Intersegment revenues</t>
  </si>
  <si>
    <t>Utility Segments | Natural Gas Utility</t>
  </si>
  <si>
    <t>Utility Segments | Natural Gas Utility | Intersegment revenues</t>
  </si>
  <si>
    <t>Nonutility Segments | Other</t>
  </si>
  <si>
    <t>Nonutility Segments | Other | Intersegment revenues</t>
  </si>
  <si>
    <t>RELATED PARTY TRANSACTIONS (Details) $ in Millions</t>
  </si>
  <si>
    <t>Mar. 31, 2016USD ($)</t>
  </si>
  <si>
    <t>Dec. 31, 2015USD ($)</t>
  </si>
  <si>
    <t>Related party transactions</t>
  </si>
  <si>
    <t>Current portion of notes payable to Integrys</t>
  </si>
  <si>
    <t>ATC</t>
  </si>
  <si>
    <t>Related Party Transaction, Charges To Related Party</t>
  </si>
  <si>
    <t>Billings from related parties</t>
  </si>
  <si>
    <t>Accounts receivable for services provided to ATC</t>
  </si>
  <si>
    <t>Accounts payable to ATC for network transmission services</t>
  </si>
  <si>
    <t>WRPC</t>
  </si>
  <si>
    <t>WBS</t>
  </si>
  <si>
    <t>Number of other significant changes from the Non-IBS affiliated interest agreement</t>
  </si>
  <si>
    <t>Proceeds received for the transfer of certain software to WBS</t>
  </si>
  <si>
    <t>Number of categories of services provided by WBS</t>
  </si>
  <si>
    <t>Integrys</t>
  </si>
  <si>
    <t>Liability related to income tax allocation</t>
  </si>
  <si>
    <t>Integrys | WPS Leasing</t>
  </si>
  <si>
    <t>RELATED PARTY TRANSACTIONS RELATED PARTY TRANSACTIONS - OTHER TRANSACTIONS (Details) - USD ($) $ in Millions</t>
  </si>
  <si>
    <t>Equity method investment, ownership interest (as a percent)</t>
  </si>
  <si>
    <t>34.00%</t>
  </si>
  <si>
    <t>Related Party Transaction, Purchases from Related Party</t>
  </si>
  <si>
    <t>WPS Investments, LLC</t>
  </si>
  <si>
    <t>Equity earnings from WPSI</t>
  </si>
  <si>
    <t>10.73%</t>
  </si>
  <si>
    <t>COMMITMENTS AND CONTINGENCIES - UNCONDITIONAL PURCHASE OBLIGATIONS (Details) $ in Millions</t>
  </si>
  <si>
    <t>Minimum future commitments for purchase obligations</t>
  </si>
  <si>
    <t>Purchase obligations</t>
  </si>
  <si>
    <t>COMMITMENTS AND CONTINGENCIES - ENVIRONMENTAL MATTERS (Details) T in Millions, $ in Millions</t>
  </si>
  <si>
    <t>1 Months Ended</t>
  </si>
  <si>
    <t>12 Months Ended</t>
  </si>
  <si>
    <t>Jan. 31, 2016</t>
  </si>
  <si>
    <t>Aug. 31, 2014</t>
  </si>
  <si>
    <t>Mar. 31, 2013USD ($)</t>
  </si>
  <si>
    <t>Dec. 31, 2015USD ($)T</t>
  </si>
  <si>
    <t>Jun. 01, 2015USD ($)</t>
  </si>
  <si>
    <t>Mercury and Other Hazardous Air Pollutants | Electric utility</t>
  </si>
  <si>
    <t>Air quality</t>
  </si>
  <si>
    <t>Percentage of mercury emissions reduction required by Wisconsin</t>
  </si>
  <si>
    <t>90.00%</t>
  </si>
  <si>
    <t>Term of Mercury and Air Toxics Standards (MATS) extension</t>
  </si>
  <si>
    <t>1 year</t>
  </si>
  <si>
    <t>Climate Change | Electric utility</t>
  </si>
  <si>
    <t>Percentage of greenhouse gas emissions reduction nationwide</t>
  </si>
  <si>
    <t>32.00%</t>
  </si>
  <si>
    <t>Percentage of greenhouse gas emissions reduction for Wisconsin</t>
  </si>
  <si>
    <t>41.00%</t>
  </si>
  <si>
    <t>Percentage of greenhouse gas emissions reduction for retirement of a nuclear plant</t>
  </si>
  <si>
    <t>10.00%</t>
  </si>
  <si>
    <t>Carbon dioxide emissions | T</t>
  </si>
  <si>
    <t>Climate Change | Natural gas utility</t>
  </si>
  <si>
    <t>Clean Water Act Cooling Water Intake Structure Rule | Electric utility</t>
  </si>
  <si>
    <t>Water quality</t>
  </si>
  <si>
    <t>Number of compliance options available to meet standard</t>
  </si>
  <si>
    <t>Steam Electric Effluent Guidelines | Electric utility</t>
  </si>
  <si>
    <t>Renewal period for facility permits</t>
  </si>
  <si>
    <t>5 years</t>
  </si>
  <si>
    <t>Steam Electric Effluent Guidelines | Electric utility | Minimum</t>
  </si>
  <si>
    <t>Expected environmental costs to achieve required emission reductions</t>
  </si>
  <si>
    <t>Steam Electric Effluent Guidelines | Electric utility | Maximum</t>
  </si>
  <si>
    <t>Manufactured Gas Plant Remediation | Natural gas utility</t>
  </si>
  <si>
    <t>Manufactured gas plant remediation</t>
  </si>
  <si>
    <t>Regulatory assets recorded for cash and estimated future remediation expenditures</t>
  </si>
  <si>
    <t>Liabilities estimated and accrued for future undiscounted investigation and cleanup costs for all sites</t>
  </si>
  <si>
    <t>Weston and Pulliam Consent Decree | Electric utility</t>
  </si>
  <si>
    <t>Consent decrees</t>
  </si>
  <si>
    <t>Regulatory asset for undepreciated book value of retired plants</t>
  </si>
  <si>
    <t>Civil penalty</t>
  </si>
  <si>
    <t>SUPPLEMENTAL CASH FLOW INFORMATION (Details) - USD ($) $ in Millions</t>
  </si>
  <si>
    <t>Cash received for income taxes, net of (payments)</t>
  </si>
  <si>
    <t>Accounts payable related to construction costs</t>
  </si>
  <si>
    <t>REGULATORY ENVIRONMENT (Details) - USD ($) $ in Millions</t>
  </si>
  <si>
    <t>Apr. 30, 2015</t>
  </si>
  <si>
    <t>Dec. 31, 2014</t>
  </si>
  <si>
    <t>Public Service Commission of Wisconsin (PSCW) | 2016 rates</t>
  </si>
  <si>
    <t>Regulatory environment</t>
  </si>
  <si>
    <t>Approved return on equity (as a percent)</t>
  </si>
  <si>
    <t>Approved common equity component (as a percent)</t>
  </si>
  <si>
    <t>51.00%</t>
  </si>
  <si>
    <t>Public Service Commission of Wisconsin (PSCW) | 2016 rates | Retail electric rates</t>
  </si>
  <si>
    <t>Approved annual increase (decrease) in rates</t>
  </si>
  <si>
    <t>Approved rate increase (decrease), as a percent</t>
  </si>
  <si>
    <t>(0.80%)</t>
  </si>
  <si>
    <t>Authorized revenue requirement for ReACT</t>
  </si>
  <si>
    <t>Percent fuel costs can vary from the rate case approved costs before deferral is required</t>
  </si>
  <si>
    <t>2.00%</t>
  </si>
  <si>
    <t>Public Service Commission of Wisconsin (PSCW) | 2016 rates | Retail natural gas rates</t>
  </si>
  <si>
    <t>(2.10%)</t>
  </si>
  <si>
    <t>Public Service Commission of Wisconsin (PSCW) | 2015 rates</t>
  </si>
  <si>
    <t>10.20%</t>
  </si>
  <si>
    <t>50.28%</t>
  </si>
  <si>
    <t>Public Service Commission of Wisconsin (PSCW) | 2015 rates | Retail electric rates</t>
  </si>
  <si>
    <t>Increase in costs of fuel for electric generation</t>
  </si>
  <si>
    <t>Year-over-year positive (negative) change in decoupling refunded to or collected from customers in rates</t>
  </si>
  <si>
    <t>Customer recoveries (refunds) related to decoupling</t>
  </si>
  <si>
    <t>Public Service Commission of Wisconsin (PSCW) | 2015 rates | Retail natural gas rates</t>
  </si>
  <si>
    <t>Public Service Commission of Wisconsin (PSCW) | 2014 rates | Retail electric rates</t>
  </si>
  <si>
    <t>Public Service Commission of Wisconsin (PSCW) | 2014 rates | Retail natural gas rates</t>
  </si>
  <si>
    <t>Michigan Public Service Commission (MPSC) | 2015 rates | Retail electric rates</t>
  </si>
  <si>
    <t>50.48%</t>
  </si>
  <si>
    <t>Period of rate implementation</t>
  </si>
</sst>
</file>

<file path=xl/styles.xml><?xml version="1.0" encoding="utf-8"?>
<styleSheet xmlns="http://schemas.openxmlformats.org/spreadsheetml/2006/main">
  <numFmts count="3">
    <numFmt formatCode="_(&quot;$ &quot;#,##0.0_);_(&quot;$ &quot;(#,##0.0)" numFmtId="165"/>
    <numFmt formatCode="_(&quot;$ &quot;#,##0_);_(&quot;$ &quot;(#,##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6" t="n">
        <v>10783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n">
        <v>23896962</v>
      </c>
    </row>
    <row r="12" spans="1:2">
      <c r="A12" s="4" t="s">
        <v>18</v>
      </c>
      <c r="B12" s="6" t="n">
        <v>2016</v>
      </c>
    </row>
    <row r="13" spans="1:2">
      <c r="A13" s="4" t="s">
        <v>19</v>
      </c>
      <c r="B13" s="5"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7</v>
      </c>
      <c r="B1" s="2" t="s">
        <v>1</v>
      </c>
    </row>
    <row r="2" spans="1:2">
      <c r="B2" s="2" t="s">
        <v>2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0</v>
      </c>
      <c r="B1" s="2" t="s">
        <v>1</v>
      </c>
    </row>
    <row r="2" spans="1:2">
      <c r="B2" s="2" t="s">
        <v>2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9</v>
      </c>
      <c r="B1" s="2" t="s">
        <v>1</v>
      </c>
    </row>
    <row r="2" spans="1:2">
      <c r="B2" s="2" t="s">
        <v>22</v>
      </c>
    </row>
    <row r="3" spans="1:2">
      <c r="A3" s="3" t="s">
        <v>150</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2</v>
      </c>
    </row>
    <row r="3" spans="1:2">
      <c r="A3" s="3" t="s">
        <v>11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374.7</v>
      </c>
      <c r="C4" s="8" t="n">
        <v>425</v>
      </c>
    </row>
    <row r="5" spans="1:3">
      <c r="A5" s="4" t="s">
        <v>26</v>
      </c>
      <c r="B5" s="9" t="n">
        <v>142.4</v>
      </c>
      <c r="C5" s="9" t="n">
        <v>203.8</v>
      </c>
    </row>
    <row r="6" spans="1:3">
      <c r="A6" s="4" t="s">
        <v>27</v>
      </c>
      <c r="B6" s="9" t="n">
        <v>115.1</v>
      </c>
      <c r="C6" s="9" t="n">
        <v>111.2</v>
      </c>
    </row>
    <row r="7" spans="1:3">
      <c r="A7" s="4" t="s">
        <v>28</v>
      </c>
      <c r="B7" s="9" t="n">
        <v>30.8</v>
      </c>
      <c r="C7" s="9" t="n">
        <v>29.9</v>
      </c>
    </row>
    <row r="8" spans="1:3">
      <c r="A8" s="4" t="s">
        <v>29</v>
      </c>
      <c r="B8" s="9" t="n">
        <v>9.5</v>
      </c>
      <c r="C8" s="9" t="n">
        <v>10.2</v>
      </c>
    </row>
    <row r="9" spans="1:3">
      <c r="A9" s="4" t="s">
        <v>30</v>
      </c>
      <c r="B9" s="9" t="n">
        <v>297.8</v>
      </c>
      <c r="C9" s="9" t="n">
        <v>355.1</v>
      </c>
    </row>
    <row r="10" spans="1:3">
      <c r="A10" s="4" t="s">
        <v>31</v>
      </c>
      <c r="B10" s="9" t="n">
        <v>76.90000000000001</v>
      </c>
      <c r="C10" s="9" t="n">
        <v>69.90000000000001</v>
      </c>
    </row>
    <row r="11" spans="1:3">
      <c r="A11" s="4" t="s">
        <v>32</v>
      </c>
      <c r="B11" s="9" t="n">
        <v>7.9</v>
      </c>
      <c r="C11" s="9" t="n">
        <v>6.8</v>
      </c>
    </row>
    <row r="12" spans="1:3">
      <c r="A12" s="4" t="s">
        <v>33</v>
      </c>
      <c r="B12" s="9" t="n">
        <v>11.9</v>
      </c>
      <c r="C12" s="9" t="n">
        <v>13.9</v>
      </c>
    </row>
    <row r="13" spans="1:3">
      <c r="A13" s="4" t="s">
        <v>34</v>
      </c>
      <c r="B13" s="6" t="n">
        <v>-4</v>
      </c>
      <c r="C13" s="9" t="n">
        <v>-7.1</v>
      </c>
    </row>
    <row r="14" spans="1:3">
      <c r="A14" s="4" t="s">
        <v>35</v>
      </c>
      <c r="B14" s="9" t="n">
        <v>72.90000000000001</v>
      </c>
      <c r="C14" s="9" t="n">
        <v>62.8</v>
      </c>
    </row>
    <row r="15" spans="1:3">
      <c r="A15" s="4" t="s">
        <v>36</v>
      </c>
      <c r="B15" s="9" t="n">
        <v>28.4</v>
      </c>
      <c r="C15" s="6" t="n">
        <v>23</v>
      </c>
    </row>
    <row r="16" spans="1:3">
      <c r="A16" s="4" t="s">
        <v>37</v>
      </c>
      <c r="B16" s="9" t="n">
        <v>44.5</v>
      </c>
      <c r="C16" s="9" t="n">
        <v>39.8</v>
      </c>
    </row>
    <row r="17" spans="1:3">
      <c r="A17" s="4" t="s">
        <v>38</v>
      </c>
      <c r="B17" s="6" t="n">
        <v>0</v>
      </c>
      <c r="C17" s="9" t="n">
        <v>-0.8</v>
      </c>
    </row>
    <row r="18" spans="1:3">
      <c r="A18" s="4" t="s">
        <v>39</v>
      </c>
      <c r="B18" s="7" t="n">
        <v>44.5</v>
      </c>
      <c r="C18" s="8" t="n">
        <v>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2</v>
      </c>
    </row>
    <row r="3" spans="1:2">
      <c r="A3" s="3" t="s">
        <v>119</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2</v>
      </c>
    </row>
    <row r="3" spans="1:2">
      <c r="A3" s="3" t="s">
        <v>122</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2</v>
      </c>
    </row>
    <row r="3" spans="1:2">
      <c r="A3" s="3" t="s">
        <v>125</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5</v>
      </c>
      <c r="B1" s="2" t="s">
        <v>1</v>
      </c>
    </row>
    <row r="2" spans="1:2">
      <c r="B2" s="2" t="s">
        <v>22</v>
      </c>
    </row>
    <row r="3" spans="1:2">
      <c r="A3" s="3" t="s">
        <v>128</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8</v>
      </c>
      <c r="B1" s="2" t="s">
        <v>1</v>
      </c>
    </row>
    <row r="2" spans="1:2">
      <c r="B2" s="2" t="s">
        <v>22</v>
      </c>
    </row>
    <row r="3" spans="1:2">
      <c r="A3" s="3" t="s">
        <v>131</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1</v>
      </c>
      <c r="B1" s="2" t="s">
        <v>1</v>
      </c>
    </row>
    <row r="2" spans="1:2">
      <c r="B2" s="2" t="s">
        <v>22</v>
      </c>
    </row>
    <row r="3" spans="1:2">
      <c r="A3" s="3" t="s">
        <v>134</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94</v>
      </c>
      <c r="B1" s="2" t="s">
        <v>1</v>
      </c>
    </row>
    <row r="2" spans="1:2">
      <c r="B2" s="2" t="s">
        <v>22</v>
      </c>
    </row>
    <row r="3" spans="1:2">
      <c r="A3" s="3" t="s">
        <v>13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2</v>
      </c>
    </row>
    <row r="3" spans="1:2">
      <c r="A3" s="3" t="s">
        <v>141</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2</v>
      </c>
      <c r="B1" s="2" t="s">
        <v>1</v>
      </c>
    </row>
    <row r="2" spans="1:2">
      <c r="B2" s="2" t="s">
        <v>22</v>
      </c>
    </row>
    <row r="3" spans="1:2">
      <c r="A3" s="3" t="s">
        <v>144</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05</v>
      </c>
      <c r="B1" s="2" t="s">
        <v>1</v>
      </c>
    </row>
    <row r="2" spans="1:2">
      <c r="B2" s="2" t="s">
        <v>206</v>
      </c>
    </row>
    <row r="3" spans="1:2">
      <c r="A3" s="4" t="s">
        <v>207</v>
      </c>
    </row>
    <row r="4" spans="1:2">
      <c r="A4" s="3" t="s">
        <v>208</v>
      </c>
    </row>
    <row r="5" spans="1:2">
      <c r="A5" s="4" t="s">
        <v>209</v>
      </c>
      <c r="B5" s="7" t="n">
        <v>2.3</v>
      </c>
    </row>
    <row r="6" spans="1:2">
      <c r="A6" s="4" t="s">
        <v>210</v>
      </c>
      <c r="B6" s="9" t="n">
        <v>1.5</v>
      </c>
    </row>
    <row r="7" spans="1:2">
      <c r="A7" s="4" t="s">
        <v>211</v>
      </c>
    </row>
    <row r="8" spans="1:2">
      <c r="A8" s="3" t="s">
        <v>208</v>
      </c>
    </row>
    <row r="9" spans="1:2">
      <c r="A9" s="4" t="s">
        <v>212</v>
      </c>
      <c r="B9" s="8"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v>
      </c>
      <c r="B1" s="2" t="s">
        <v>22</v>
      </c>
      <c r="C1" s="2" t="s">
        <v>41</v>
      </c>
    </row>
    <row r="2" spans="1:3">
      <c r="A2" s="3" t="s">
        <v>42</v>
      </c>
    </row>
    <row r="3" spans="1:3">
      <c r="A3" s="4" t="s">
        <v>43</v>
      </c>
      <c r="B3" s="7" t="n">
        <v>3.1</v>
      </c>
      <c r="C3" s="7" t="n">
        <v>6.1</v>
      </c>
    </row>
    <row r="4" spans="1:3">
      <c r="A4" s="4" t="s">
        <v>44</v>
      </c>
      <c r="B4" s="6" t="n">
        <v>170</v>
      </c>
      <c r="C4" s="6" t="n">
        <v>164</v>
      </c>
    </row>
    <row r="5" spans="1:3">
      <c r="A5" s="4" t="s">
        <v>45</v>
      </c>
      <c r="B5" s="9" t="n">
        <v>4.3</v>
      </c>
      <c r="C5" s="9" t="n">
        <v>3.1</v>
      </c>
    </row>
    <row r="6" spans="1:3">
      <c r="A6" s="3" t="s">
        <v>46</v>
      </c>
    </row>
    <row r="7" spans="1:3">
      <c r="A7" s="4" t="s">
        <v>47</v>
      </c>
      <c r="B7" s="6" t="n">
        <v>73</v>
      </c>
      <c r="C7" s="9" t="n">
        <v>104.5</v>
      </c>
    </row>
    <row r="8" spans="1:3">
      <c r="A8" s="4" t="s">
        <v>48</v>
      </c>
      <c r="B8" s="6" t="n">
        <v>42</v>
      </c>
      <c r="C8" s="9" t="n">
        <v>40.5</v>
      </c>
    </row>
    <row r="9" spans="1:3">
      <c r="A9" s="4" t="s">
        <v>49</v>
      </c>
      <c r="B9" s="9" t="n">
        <v>33.6</v>
      </c>
      <c r="C9" s="9" t="n">
        <v>48.1</v>
      </c>
    </row>
    <row r="10" spans="1:3">
      <c r="A10" s="4" t="s">
        <v>50</v>
      </c>
      <c r="B10" s="9" t="n">
        <v>22.1</v>
      </c>
      <c r="C10" s="6" t="n">
        <v>27</v>
      </c>
    </row>
    <row r="11" spans="1:3">
      <c r="A11" s="4" t="s">
        <v>42</v>
      </c>
      <c r="B11" s="9" t="n">
        <v>348.1</v>
      </c>
      <c r="C11" s="9" t="n">
        <v>393.3</v>
      </c>
    </row>
    <row r="12" spans="1:3">
      <c r="A12" s="3" t="s">
        <v>51</v>
      </c>
    </row>
    <row r="13" spans="1:3">
      <c r="A13" s="4" t="s">
        <v>52</v>
      </c>
      <c r="B13" s="9" t="n">
        <v>3442.5</v>
      </c>
      <c r="C13" s="9" t="n">
        <v>3418.6</v>
      </c>
    </row>
    <row r="14" spans="1:3">
      <c r="A14" s="4" t="s">
        <v>53</v>
      </c>
      <c r="B14" s="9" t="n">
        <v>455.8</v>
      </c>
      <c r="C14" s="9" t="n">
        <v>462.5</v>
      </c>
    </row>
    <row r="15" spans="1:3">
      <c r="A15" s="4" t="s">
        <v>54</v>
      </c>
      <c r="B15" s="9" t="n">
        <v>36.4</v>
      </c>
      <c r="C15" s="9" t="n">
        <v>36.4</v>
      </c>
    </row>
    <row r="16" spans="1:3">
      <c r="A16" s="4" t="s">
        <v>55</v>
      </c>
      <c r="B16" s="9" t="n">
        <v>105.9</v>
      </c>
      <c r="C16" s="9" t="n">
        <v>102.4</v>
      </c>
    </row>
    <row r="17" spans="1:3">
      <c r="A17" s="4" t="s">
        <v>56</v>
      </c>
      <c r="B17" s="9" t="n">
        <v>90.8</v>
      </c>
      <c r="C17" s="9" t="n">
        <v>91.90000000000001</v>
      </c>
    </row>
    <row r="18" spans="1:3">
      <c r="A18" s="4" t="s">
        <v>51</v>
      </c>
      <c r="B18" s="9" t="n">
        <v>4131.4</v>
      </c>
      <c r="C18" s="9" t="n">
        <v>4111.8</v>
      </c>
    </row>
    <row r="19" spans="1:3">
      <c r="A19" s="4" t="s">
        <v>57</v>
      </c>
      <c r="B19" s="9" t="n">
        <v>4479.5</v>
      </c>
      <c r="C19" s="9" t="n">
        <v>4505.1</v>
      </c>
    </row>
    <row r="20" spans="1:3">
      <c r="A20" s="3" t="s">
        <v>58</v>
      </c>
    </row>
    <row r="21" spans="1:3">
      <c r="A21" s="4" t="s">
        <v>59</v>
      </c>
      <c r="B21" s="9" t="n">
        <v>100.2</v>
      </c>
      <c r="C21" s="9" t="n">
        <v>182.8</v>
      </c>
    </row>
    <row r="22" spans="1:3">
      <c r="A22" s="4" t="s">
        <v>60</v>
      </c>
      <c r="B22" s="9" t="n">
        <v>2.8</v>
      </c>
      <c r="C22" s="9" t="n">
        <v>2.9</v>
      </c>
    </row>
    <row r="23" spans="1:3">
      <c r="A23" s="4" t="s">
        <v>61</v>
      </c>
      <c r="B23" s="9" t="n">
        <v>91.90000000000001</v>
      </c>
      <c r="C23" s="9" t="n">
        <v>181.8</v>
      </c>
    </row>
    <row r="24" spans="1:3">
      <c r="A24" s="4" t="s">
        <v>62</v>
      </c>
      <c r="B24" s="9" t="n">
        <v>32.1</v>
      </c>
      <c r="C24" s="9" t="n">
        <v>35.6</v>
      </c>
    </row>
    <row r="25" spans="1:3">
      <c r="A25" s="4" t="s">
        <v>63</v>
      </c>
      <c r="B25" s="6" t="n">
        <v>29</v>
      </c>
      <c r="C25" s="9" t="n">
        <v>3.1</v>
      </c>
    </row>
    <row r="26" spans="1:3">
      <c r="A26" s="4" t="s">
        <v>64</v>
      </c>
      <c r="B26" s="9" t="n">
        <v>20.2</v>
      </c>
      <c r="C26" s="9" t="n">
        <v>6.8</v>
      </c>
    </row>
    <row r="27" spans="1:3">
      <c r="A27" s="4" t="s">
        <v>65</v>
      </c>
      <c r="B27" s="9" t="n">
        <v>54.3</v>
      </c>
      <c r="C27" s="9" t="n">
        <v>40.3</v>
      </c>
    </row>
    <row r="28" spans="1:3">
      <c r="A28" s="4" t="s">
        <v>58</v>
      </c>
      <c r="B28" s="9" t="n">
        <v>330.5</v>
      </c>
      <c r="C28" s="9" t="n">
        <v>453.3</v>
      </c>
    </row>
    <row r="29" spans="1:3">
      <c r="A29" s="3" t="s">
        <v>66</v>
      </c>
    </row>
    <row r="30" spans="1:3">
      <c r="A30" s="4" t="s">
        <v>67</v>
      </c>
      <c r="B30" s="9" t="n">
        <v>1289.4</v>
      </c>
      <c r="C30" s="9" t="n">
        <v>1289.4</v>
      </c>
    </row>
    <row r="31" spans="1:3">
      <c r="A31" s="4" t="s">
        <v>68</v>
      </c>
      <c r="B31" s="9" t="n">
        <v>802.9</v>
      </c>
      <c r="C31" s="9" t="n">
        <v>774.1</v>
      </c>
    </row>
    <row r="32" spans="1:3">
      <c r="A32" s="4" t="s">
        <v>69</v>
      </c>
      <c r="B32" s="9" t="n">
        <v>7.3</v>
      </c>
      <c r="C32" s="9" t="n">
        <v>7.4</v>
      </c>
    </row>
    <row r="33" spans="1:3">
      <c r="A33" s="4" t="s">
        <v>70</v>
      </c>
      <c r="B33" s="9" t="n">
        <v>292.2</v>
      </c>
      <c r="C33" s="6" t="n">
        <v>290</v>
      </c>
    </row>
    <row r="34" spans="1:3">
      <c r="A34" s="4" t="s">
        <v>71</v>
      </c>
      <c r="B34" s="9" t="n">
        <v>83.09999999999999</v>
      </c>
      <c r="C34" s="9" t="n">
        <v>83.5</v>
      </c>
    </row>
    <row r="35" spans="1:3">
      <c r="A35" s="4" t="s">
        <v>72</v>
      </c>
      <c r="B35" s="6" t="n">
        <v>24</v>
      </c>
      <c r="C35" s="9" t="n">
        <v>24.4</v>
      </c>
    </row>
    <row r="36" spans="1:3">
      <c r="A36" s="4" t="s">
        <v>62</v>
      </c>
      <c r="B36" s="9" t="n">
        <v>4.6</v>
      </c>
      <c r="C36" s="9" t="n">
        <v>4.8</v>
      </c>
    </row>
    <row r="37" spans="1:3">
      <c r="A37" s="4" t="s">
        <v>73</v>
      </c>
      <c r="B37" s="9" t="n">
        <v>89.8</v>
      </c>
      <c r="C37" s="9" t="n">
        <v>92.3</v>
      </c>
    </row>
    <row r="38" spans="1:3">
      <c r="A38" s="4" t="s">
        <v>66</v>
      </c>
      <c r="B38" s="7" t="n">
        <v>2593.3</v>
      </c>
      <c r="C38" s="7" t="n">
        <v>2565.9</v>
      </c>
    </row>
    <row r="39" spans="1:3">
      <c r="A39" s="4" t="s">
        <v>74</v>
      </c>
      <c r="B39" s="4" t="s">
        <v>75</v>
      </c>
      <c r="C39" s="4" t="s">
        <v>75</v>
      </c>
    </row>
    <row r="40" spans="1:3">
      <c r="A40" s="3" t="s">
        <v>76</v>
      </c>
    </row>
    <row r="41" spans="1:3">
      <c r="A41" s="4" t="s">
        <v>77</v>
      </c>
      <c r="B41" s="7" t="n">
        <v>95.59999999999999</v>
      </c>
      <c r="C41" s="7" t="n">
        <v>95.59999999999999</v>
      </c>
    </row>
    <row r="42" spans="1:3">
      <c r="A42" s="4" t="s">
        <v>78</v>
      </c>
      <c r="B42" s="9" t="n">
        <v>916.8</v>
      </c>
      <c r="C42" s="9" t="n">
        <v>861.8</v>
      </c>
    </row>
    <row r="43" spans="1:3">
      <c r="A43" s="4" t="s">
        <v>79</v>
      </c>
      <c r="B43" s="9" t="n">
        <v>543.3</v>
      </c>
      <c r="C43" s="9" t="n">
        <v>528.5</v>
      </c>
    </row>
    <row r="44" spans="1:3">
      <c r="A44" s="4" t="s">
        <v>80</v>
      </c>
      <c r="B44" s="9" t="n">
        <v>1555.7</v>
      </c>
      <c r="C44" s="9" t="n">
        <v>1485.9</v>
      </c>
    </row>
    <row r="45" spans="1:3">
      <c r="A45" s="4" t="s">
        <v>81</v>
      </c>
      <c r="B45" s="7" t="n">
        <v>4479.5</v>
      </c>
      <c r="C45" s="7" t="n">
        <v>450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3</v>
      </c>
      <c r="B1" s="2" t="s">
        <v>1</v>
      </c>
    </row>
    <row r="2" spans="1:3">
      <c r="B2" s="2" t="s">
        <v>22</v>
      </c>
      <c r="C2" s="2" t="s">
        <v>41</v>
      </c>
    </row>
    <row r="3" spans="1:3">
      <c r="A3" s="3" t="s">
        <v>214</v>
      </c>
    </row>
    <row r="4" spans="1:3">
      <c r="A4" s="4" t="s">
        <v>215</v>
      </c>
      <c r="B4" s="7" t="n">
        <v>100.2</v>
      </c>
      <c r="C4" s="7" t="n">
        <v>182.8</v>
      </c>
    </row>
    <row r="5" spans="1:3">
      <c r="A5" s="4" t="s">
        <v>216</v>
      </c>
      <c r="B5" s="4" t="s">
        <v>217</v>
      </c>
      <c r="C5" s="4" t="s">
        <v>218</v>
      </c>
    </row>
    <row r="6" spans="1:3">
      <c r="A6" s="4" t="s">
        <v>219</v>
      </c>
      <c r="B6" s="7" t="n">
        <v>178.1</v>
      </c>
    </row>
    <row r="7" spans="1:3">
      <c r="A7" s="4" t="s">
        <v>220</v>
      </c>
      <c r="B7"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2</v>
      </c>
      <c r="C1" s="2" t="s">
        <v>41</v>
      </c>
    </row>
    <row r="2" spans="1:3">
      <c r="A2" s="3" t="s">
        <v>222</v>
      </c>
    </row>
    <row r="3" spans="1:3">
      <c r="A3" s="4" t="s">
        <v>223</v>
      </c>
      <c r="B3" s="8" t="n">
        <v>250</v>
      </c>
    </row>
    <row r="4" spans="1:3">
      <c r="A4" s="4" t="s">
        <v>224</v>
      </c>
      <c r="B4" s="9" t="n">
        <v>149.8</v>
      </c>
    </row>
    <row r="5" spans="1:3">
      <c r="A5" s="4" t="s">
        <v>225</v>
      </c>
    </row>
    <row r="6" spans="1:3">
      <c r="A6" s="3" t="s">
        <v>222</v>
      </c>
    </row>
    <row r="7" spans="1:3">
      <c r="A7" s="4" t="s">
        <v>223</v>
      </c>
      <c r="B7" s="6" t="n">
        <v>250</v>
      </c>
    </row>
    <row r="8" spans="1:3">
      <c r="A8" s="4" t="s">
        <v>226</v>
      </c>
    </row>
    <row r="9" spans="1:3">
      <c r="A9" s="3" t="s">
        <v>222</v>
      </c>
    </row>
    <row r="10" spans="1:3">
      <c r="A10" s="4" t="s">
        <v>227</v>
      </c>
      <c r="B10" s="7" t="n">
        <v>100.2</v>
      </c>
      <c r="C10" s="7" t="n">
        <v>18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2</v>
      </c>
      <c r="C1" s="2" t="s">
        <v>41</v>
      </c>
    </row>
    <row r="2" spans="1:3">
      <c r="A2" s="3" t="s">
        <v>229</v>
      </c>
    </row>
    <row r="3" spans="1:3">
      <c r="A3" s="4" t="s">
        <v>230</v>
      </c>
      <c r="B3" s="7" t="n">
        <v>0.6</v>
      </c>
      <c r="C3" s="7" t="n">
        <v>2.3</v>
      </c>
    </row>
    <row r="4" spans="1:3">
      <c r="A4" s="3" t="s">
        <v>231</v>
      </c>
    </row>
    <row r="5" spans="1:3">
      <c r="A5" s="4" t="s">
        <v>232</v>
      </c>
      <c r="B5" s="9" t="n">
        <v>5.6</v>
      </c>
      <c r="C5" s="9" t="n">
        <v>6.1</v>
      </c>
    </row>
    <row r="6" spans="1:3">
      <c r="A6" s="4" t="s">
        <v>233</v>
      </c>
    </row>
    <row r="7" spans="1:3">
      <c r="A7" s="3" t="s">
        <v>229</v>
      </c>
    </row>
    <row r="8" spans="1:3">
      <c r="A8" s="4" t="s">
        <v>230</v>
      </c>
      <c r="B8" s="9" t="n">
        <v>0.1</v>
      </c>
      <c r="C8" s="9" t="n">
        <v>0.3</v>
      </c>
    </row>
    <row r="9" spans="1:3">
      <c r="A9" s="3" t="s">
        <v>231</v>
      </c>
    </row>
    <row r="10" spans="1:3">
      <c r="A10" s="4" t="s">
        <v>232</v>
      </c>
      <c r="B10" s="9" t="n">
        <v>0.8</v>
      </c>
      <c r="C10" s="9" t="n">
        <v>1.4</v>
      </c>
    </row>
    <row r="11" spans="1:3">
      <c r="A11" s="4" t="s">
        <v>234</v>
      </c>
    </row>
    <row r="12" spans="1:3">
      <c r="A12" s="3" t="s">
        <v>229</v>
      </c>
    </row>
    <row r="13" spans="1:3">
      <c r="A13" s="4" t="s">
        <v>230</v>
      </c>
      <c r="B13" s="6" t="n">
        <v>0</v>
      </c>
      <c r="C13" s="6" t="n">
        <v>0</v>
      </c>
    </row>
    <row r="14" spans="1:3">
      <c r="A14" s="3" t="s">
        <v>231</v>
      </c>
    </row>
    <row r="15" spans="1:3">
      <c r="A15" s="4" t="s">
        <v>232</v>
      </c>
      <c r="B15" s="9" t="n">
        <v>4.8</v>
      </c>
      <c r="C15" s="9" t="n">
        <v>4.7</v>
      </c>
    </row>
    <row r="16" spans="1:3">
      <c r="A16" s="4" t="s">
        <v>235</v>
      </c>
    </row>
    <row r="17" spans="1:3">
      <c r="A17" s="3" t="s">
        <v>229</v>
      </c>
    </row>
    <row r="18" spans="1:3">
      <c r="A18" s="4" t="s">
        <v>230</v>
      </c>
      <c r="B18" s="9" t="n">
        <v>0.5</v>
      </c>
      <c r="C18" s="6" t="n">
        <v>2</v>
      </c>
    </row>
    <row r="19" spans="1:3">
      <c r="A19" s="3" t="s">
        <v>231</v>
      </c>
    </row>
    <row r="20" spans="1:3">
      <c r="A20" s="4" t="s">
        <v>232</v>
      </c>
      <c r="B20" s="6" t="n">
        <v>0</v>
      </c>
      <c r="C20" s="6" t="n">
        <v>0</v>
      </c>
    </row>
    <row r="21" spans="1:3">
      <c r="A21" s="4" t="s">
        <v>236</v>
      </c>
    </row>
    <row r="22" spans="1:3">
      <c r="A22" s="3" t="s">
        <v>229</v>
      </c>
    </row>
    <row r="23" spans="1:3">
      <c r="A23" s="4" t="s">
        <v>230</v>
      </c>
      <c r="B23" s="9" t="n">
        <v>0.6</v>
      </c>
      <c r="C23" s="9" t="n">
        <v>2.3</v>
      </c>
    </row>
    <row r="24" spans="1:3">
      <c r="A24" s="3" t="s">
        <v>231</v>
      </c>
    </row>
    <row r="25" spans="1:3">
      <c r="A25" s="4" t="s">
        <v>232</v>
      </c>
      <c r="B25" s="9" t="n">
        <v>5.6</v>
      </c>
      <c r="C25" s="9" t="n">
        <v>6.1</v>
      </c>
    </row>
    <row r="26" spans="1:3">
      <c r="A26" s="4" t="s">
        <v>237</v>
      </c>
    </row>
    <row r="27" spans="1:3">
      <c r="A27" s="3" t="s">
        <v>229</v>
      </c>
    </row>
    <row r="28" spans="1:3">
      <c r="A28" s="4" t="s">
        <v>230</v>
      </c>
      <c r="B28" s="9" t="n">
        <v>0.1</v>
      </c>
      <c r="C28" s="9" t="n">
        <v>0.3</v>
      </c>
    </row>
    <row r="29" spans="1:3">
      <c r="A29" s="3" t="s">
        <v>231</v>
      </c>
    </row>
    <row r="30" spans="1:3">
      <c r="A30" s="4" t="s">
        <v>232</v>
      </c>
      <c r="B30" s="9" t="n">
        <v>0.5</v>
      </c>
      <c r="C30" s="9" t="n">
        <v>0.9</v>
      </c>
    </row>
    <row r="31" spans="1:3">
      <c r="A31" s="4" t="s">
        <v>238</v>
      </c>
    </row>
    <row r="32" spans="1:3">
      <c r="A32" s="3" t="s">
        <v>229</v>
      </c>
    </row>
    <row r="33" spans="1:3">
      <c r="A33" s="4" t="s">
        <v>230</v>
      </c>
      <c r="B33" s="6" t="n">
        <v>0</v>
      </c>
      <c r="C33" s="6" t="n">
        <v>0</v>
      </c>
    </row>
    <row r="34" spans="1:3">
      <c r="A34" s="3" t="s">
        <v>231</v>
      </c>
    </row>
    <row r="35" spans="1:3">
      <c r="A35" s="4" t="s">
        <v>232</v>
      </c>
      <c r="B35" s="6" t="n">
        <v>0</v>
      </c>
      <c r="C35" s="6" t="n">
        <v>0</v>
      </c>
    </row>
    <row r="36" spans="1:3">
      <c r="A36" s="4" t="s">
        <v>239</v>
      </c>
    </row>
    <row r="37" spans="1:3">
      <c r="A37" s="3" t="s">
        <v>229</v>
      </c>
    </row>
    <row r="38" spans="1:3">
      <c r="A38" s="4" t="s">
        <v>230</v>
      </c>
      <c r="B38" s="6" t="n">
        <v>0</v>
      </c>
      <c r="C38" s="6" t="n">
        <v>0</v>
      </c>
    </row>
    <row r="39" spans="1:3">
      <c r="A39" s="3" t="s">
        <v>231</v>
      </c>
    </row>
    <row r="40" spans="1:3">
      <c r="A40" s="4" t="s">
        <v>232</v>
      </c>
      <c r="B40" s="6" t="n">
        <v>0</v>
      </c>
      <c r="C40" s="6" t="n">
        <v>0</v>
      </c>
    </row>
    <row r="41" spans="1:3">
      <c r="A41" s="4" t="s">
        <v>240</v>
      </c>
    </row>
    <row r="42" spans="1:3">
      <c r="A42" s="3" t="s">
        <v>229</v>
      </c>
    </row>
    <row r="43" spans="1:3">
      <c r="A43" s="4" t="s">
        <v>230</v>
      </c>
      <c r="B43" s="9" t="n">
        <v>0.1</v>
      </c>
      <c r="C43" s="9" t="n">
        <v>0.3</v>
      </c>
    </row>
    <row r="44" spans="1:3">
      <c r="A44" s="3" t="s">
        <v>231</v>
      </c>
    </row>
    <row r="45" spans="1:3">
      <c r="A45" s="4" t="s">
        <v>232</v>
      </c>
      <c r="B45" s="9" t="n">
        <v>0.5</v>
      </c>
      <c r="C45" s="9" t="n">
        <v>0.9</v>
      </c>
    </row>
    <row r="46" spans="1:3">
      <c r="A46" s="4" t="s">
        <v>241</v>
      </c>
    </row>
    <row r="47" spans="1:3">
      <c r="A47" s="3" t="s">
        <v>229</v>
      </c>
    </row>
    <row r="48" spans="1:3">
      <c r="A48" s="4" t="s">
        <v>230</v>
      </c>
      <c r="B48" s="6" t="n">
        <v>0</v>
      </c>
      <c r="C48" s="6" t="n">
        <v>0</v>
      </c>
    </row>
    <row r="49" spans="1:3">
      <c r="A49" s="4" t="s">
        <v>242</v>
      </c>
    </row>
    <row r="50" spans="1:3">
      <c r="A50" s="3" t="s">
        <v>229</v>
      </c>
    </row>
    <row r="51" spans="1:3">
      <c r="A51" s="4" t="s">
        <v>230</v>
      </c>
      <c r="B51" s="6" t="n">
        <v>0</v>
      </c>
      <c r="C51" s="6" t="n">
        <v>0</v>
      </c>
    </row>
    <row r="52" spans="1:3">
      <c r="A52" s="4" t="s">
        <v>243</v>
      </c>
    </row>
    <row r="53" spans="1:3">
      <c r="A53" s="3" t="s">
        <v>229</v>
      </c>
    </row>
    <row r="54" spans="1:3">
      <c r="A54" s="4" t="s">
        <v>230</v>
      </c>
      <c r="B54" s="9" t="n">
        <v>0.5</v>
      </c>
      <c r="C54" s="6" t="n">
        <v>2</v>
      </c>
    </row>
    <row r="55" spans="1:3">
      <c r="A55" s="4" t="s">
        <v>244</v>
      </c>
    </row>
    <row r="56" spans="1:3">
      <c r="A56" s="3" t="s">
        <v>229</v>
      </c>
    </row>
    <row r="57" spans="1:3">
      <c r="A57" s="4" t="s">
        <v>230</v>
      </c>
      <c r="B57" s="9" t="n">
        <v>0.5</v>
      </c>
      <c r="C57" s="6" t="n">
        <v>2</v>
      </c>
    </row>
    <row r="58" spans="1:3">
      <c r="A58" s="4" t="s">
        <v>245</v>
      </c>
    </row>
    <row r="59" spans="1:3">
      <c r="A59" s="3" t="s">
        <v>231</v>
      </c>
    </row>
    <row r="60" spans="1:3">
      <c r="A60" s="4" t="s">
        <v>232</v>
      </c>
      <c r="B60" s="9" t="n">
        <v>0.3</v>
      </c>
      <c r="C60" s="9" t="n">
        <v>0.5</v>
      </c>
    </row>
    <row r="61" spans="1:3">
      <c r="A61" s="4" t="s">
        <v>246</v>
      </c>
    </row>
    <row r="62" spans="1:3">
      <c r="A62" s="3" t="s">
        <v>231</v>
      </c>
    </row>
    <row r="63" spans="1:3">
      <c r="A63" s="4" t="s">
        <v>232</v>
      </c>
      <c r="B63" s="6" t="n">
        <v>0</v>
      </c>
      <c r="C63" s="6" t="n">
        <v>0</v>
      </c>
    </row>
    <row r="64" spans="1:3">
      <c r="A64" s="4" t="s">
        <v>247</v>
      </c>
    </row>
    <row r="65" spans="1:3">
      <c r="A65" s="3" t="s">
        <v>231</v>
      </c>
    </row>
    <row r="66" spans="1:3">
      <c r="A66" s="4" t="s">
        <v>232</v>
      </c>
      <c r="B66" s="6" t="n">
        <v>0</v>
      </c>
      <c r="C66" s="6" t="n">
        <v>0</v>
      </c>
    </row>
    <row r="67" spans="1:3">
      <c r="A67" s="4" t="s">
        <v>248</v>
      </c>
    </row>
    <row r="68" spans="1:3">
      <c r="A68" s="3" t="s">
        <v>231</v>
      </c>
    </row>
    <row r="69" spans="1:3">
      <c r="A69" s="4" t="s">
        <v>232</v>
      </c>
      <c r="B69" s="9" t="n">
        <v>0.3</v>
      </c>
      <c r="C69" s="9" t="n">
        <v>0.5</v>
      </c>
    </row>
    <row r="70" spans="1:3">
      <c r="A70" s="4" t="s">
        <v>249</v>
      </c>
    </row>
    <row r="71" spans="1:3">
      <c r="A71" s="3" t="s">
        <v>231</v>
      </c>
    </row>
    <row r="72" spans="1:3">
      <c r="A72" s="4" t="s">
        <v>232</v>
      </c>
      <c r="B72" s="6" t="n">
        <v>0</v>
      </c>
      <c r="C72" s="6" t="n">
        <v>0</v>
      </c>
    </row>
    <row r="73" spans="1:3">
      <c r="A73" s="4" t="s">
        <v>250</v>
      </c>
    </row>
    <row r="74" spans="1:3">
      <c r="A74" s="3" t="s">
        <v>231</v>
      </c>
    </row>
    <row r="75" spans="1:3">
      <c r="A75" s="4" t="s">
        <v>232</v>
      </c>
      <c r="B75" s="9" t="n">
        <v>4.8</v>
      </c>
      <c r="C75" s="9" t="n">
        <v>4.7</v>
      </c>
    </row>
    <row r="76" spans="1:3">
      <c r="A76" s="4" t="s">
        <v>251</v>
      </c>
    </row>
    <row r="77" spans="1:3">
      <c r="A77" s="3" t="s">
        <v>231</v>
      </c>
    </row>
    <row r="78" spans="1:3">
      <c r="A78" s="4" t="s">
        <v>232</v>
      </c>
      <c r="B78" s="6" t="n">
        <v>0</v>
      </c>
      <c r="C78" s="6" t="n">
        <v>0</v>
      </c>
    </row>
    <row r="79" spans="1:3">
      <c r="A79" s="4" t="s">
        <v>252</v>
      </c>
    </row>
    <row r="80" spans="1:3">
      <c r="A80" s="3" t="s">
        <v>231</v>
      </c>
    </row>
    <row r="81" spans="1:3">
      <c r="A81" s="4" t="s">
        <v>232</v>
      </c>
      <c r="B81" s="7" t="n">
        <v>4.8</v>
      </c>
      <c r="C81" s="7" t="n">
        <v>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3</v>
      </c>
      <c r="B1" s="2" t="s">
        <v>1</v>
      </c>
    </row>
    <row r="2" spans="1:3">
      <c r="B2" s="2" t="s">
        <v>22</v>
      </c>
      <c r="C2" s="2" t="s">
        <v>23</v>
      </c>
    </row>
    <row r="3" spans="1:3">
      <c r="A3" s="3" t="s">
        <v>122</v>
      </c>
    </row>
    <row r="4" spans="1:3">
      <c r="A4" s="4" t="s">
        <v>254</v>
      </c>
      <c r="B4" s="8" t="n">
        <v>2</v>
      </c>
      <c r="C4" s="7" t="n">
        <v>-0.3</v>
      </c>
    </row>
    <row r="5" spans="1:3">
      <c r="A5" s="4" t="s">
        <v>255</v>
      </c>
      <c r="B5" s="9" t="n">
        <v>-0.2</v>
      </c>
      <c r="C5" s="9" t="n">
        <v>-5.7</v>
      </c>
    </row>
    <row r="6" spans="1:3">
      <c r="A6" s="4" t="s">
        <v>256</v>
      </c>
      <c r="B6" s="9" t="n">
        <v>-0.1</v>
      </c>
      <c r="C6" s="6" t="n">
        <v>0</v>
      </c>
    </row>
    <row r="7" spans="1:3">
      <c r="A7" s="4" t="s">
        <v>257</v>
      </c>
      <c r="B7" s="9" t="n">
        <v>-1.2</v>
      </c>
      <c r="C7" s="9" t="n">
        <v>0.4</v>
      </c>
    </row>
    <row r="8" spans="1:3">
      <c r="A8" s="4" t="s">
        <v>258</v>
      </c>
      <c r="B8" s="9" t="n">
        <v>0.5</v>
      </c>
      <c r="C8" s="9" t="n">
        <v>-5.6</v>
      </c>
    </row>
    <row r="9" spans="1:3">
      <c r="A9" s="4" t="s">
        <v>259</v>
      </c>
      <c r="B9" s="8" t="n">
        <v>0</v>
      </c>
      <c r="C9" s="8"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2</v>
      </c>
      <c r="C1" s="2" t="s">
        <v>41</v>
      </c>
    </row>
    <row r="2" spans="1:3">
      <c r="A2" s="4" t="s">
        <v>261</v>
      </c>
    </row>
    <row r="3" spans="1:3">
      <c r="A3" s="3" t="s">
        <v>262</v>
      </c>
    </row>
    <row r="4" spans="1:3">
      <c r="A4" s="4" t="s">
        <v>67</v>
      </c>
      <c r="B4" s="7" t="n">
        <v>1289.4</v>
      </c>
      <c r="C4" s="7" t="n">
        <v>1289.4</v>
      </c>
    </row>
    <row r="5" spans="1:3">
      <c r="A5" s="4" t="s">
        <v>263</v>
      </c>
      <c r="B5" s="9" t="n">
        <v>2.8</v>
      </c>
      <c r="C5" s="9" t="n">
        <v>2.9</v>
      </c>
    </row>
    <row r="6" spans="1:3">
      <c r="A6" s="4" t="s">
        <v>264</v>
      </c>
    </row>
    <row r="7" spans="1:3">
      <c r="A7" s="3" t="s">
        <v>262</v>
      </c>
    </row>
    <row r="8" spans="1:3">
      <c r="A8" s="4" t="s">
        <v>67</v>
      </c>
      <c r="B8" s="6" t="n">
        <v>1406</v>
      </c>
      <c r="C8" s="9" t="n">
        <v>1350.4</v>
      </c>
    </row>
    <row r="9" spans="1:3">
      <c r="A9" s="4" t="s">
        <v>263</v>
      </c>
      <c r="B9" s="7" t="n">
        <v>2.8</v>
      </c>
      <c r="C9" s="8" t="n">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2</v>
      </c>
      <c r="C1" s="2" t="s">
        <v>41</v>
      </c>
    </row>
    <row r="2" spans="1:3">
      <c r="A2" s="3" t="s">
        <v>266</v>
      </c>
    </row>
    <row r="3" spans="1:3">
      <c r="A3" s="4" t="s">
        <v>267</v>
      </c>
      <c r="B3" s="7" t="n">
        <v>0.6</v>
      </c>
      <c r="C3" s="7" t="n">
        <v>2.3</v>
      </c>
    </row>
    <row r="4" spans="1:3">
      <c r="A4" s="4" t="s">
        <v>268</v>
      </c>
      <c r="B4" s="6" t="n">
        <v>0</v>
      </c>
      <c r="C4" s="6" t="n">
        <v>0</v>
      </c>
    </row>
    <row r="5" spans="1:3">
      <c r="A5" s="4" t="s">
        <v>230</v>
      </c>
      <c r="B5" s="9" t="n">
        <v>0.6</v>
      </c>
      <c r="C5" s="9" t="n">
        <v>2.3</v>
      </c>
    </row>
    <row r="6" spans="1:3">
      <c r="A6" s="3" t="s">
        <v>269</v>
      </c>
    </row>
    <row r="7" spans="1:3">
      <c r="A7" s="4" t="s">
        <v>270</v>
      </c>
      <c r="B7" s="9" t="n">
        <v>4.2</v>
      </c>
      <c r="C7" s="9" t="n">
        <v>4.7</v>
      </c>
    </row>
    <row r="8" spans="1:3">
      <c r="A8" s="4" t="s">
        <v>271</v>
      </c>
      <c r="B8" s="9" t="n">
        <v>1.4</v>
      </c>
      <c r="C8" s="9" t="n">
        <v>1.4</v>
      </c>
    </row>
    <row r="9" spans="1:3">
      <c r="A9" s="4" t="s">
        <v>232</v>
      </c>
      <c r="B9" s="9" t="n">
        <v>5.6</v>
      </c>
      <c r="C9" s="9" t="n">
        <v>6.1</v>
      </c>
    </row>
    <row r="10" spans="1:3">
      <c r="A10" s="4" t="s">
        <v>272</v>
      </c>
    </row>
    <row r="11" spans="1:3">
      <c r="A11" s="3" t="s">
        <v>266</v>
      </c>
    </row>
    <row r="12" spans="1:3">
      <c r="A12" s="4" t="s">
        <v>267</v>
      </c>
      <c r="B12" s="9" t="n">
        <v>0.1</v>
      </c>
      <c r="C12" s="9" t="n">
        <v>0.3</v>
      </c>
    </row>
    <row r="13" spans="1:3">
      <c r="A13" s="3" t="s">
        <v>269</v>
      </c>
    </row>
    <row r="14" spans="1:3">
      <c r="A14" s="4" t="s">
        <v>270</v>
      </c>
      <c r="B14" s="9" t="n">
        <v>0.5</v>
      </c>
      <c r="C14" s="9" t="n">
        <v>0.9</v>
      </c>
    </row>
    <row r="15" spans="1:3">
      <c r="A15" s="4" t="s">
        <v>273</v>
      </c>
    </row>
    <row r="16" spans="1:3">
      <c r="A16" s="3" t="s">
        <v>266</v>
      </c>
    </row>
    <row r="17" spans="1:3">
      <c r="A17" s="4" t="s">
        <v>267</v>
      </c>
      <c r="B17" s="6" t="n">
        <v>0</v>
      </c>
      <c r="C17" s="6" t="n">
        <v>0</v>
      </c>
    </row>
    <row r="18" spans="1:3">
      <c r="A18" s="3" t="s">
        <v>269</v>
      </c>
    </row>
    <row r="19" spans="1:3">
      <c r="A19" s="4" t="s">
        <v>270</v>
      </c>
      <c r="B19" s="9" t="n">
        <v>0.3</v>
      </c>
      <c r="C19" s="9" t="n">
        <v>0.5</v>
      </c>
    </row>
    <row r="20" spans="1:3">
      <c r="A20" s="4" t="s">
        <v>274</v>
      </c>
    </row>
    <row r="21" spans="1:3">
      <c r="A21" s="3" t="s">
        <v>266</v>
      </c>
    </row>
    <row r="22" spans="1:3">
      <c r="A22" s="4" t="s">
        <v>267</v>
      </c>
      <c r="B22" s="9" t="n">
        <v>0.5</v>
      </c>
      <c r="C22" s="6" t="n">
        <v>2</v>
      </c>
    </row>
    <row r="23" spans="1:3">
      <c r="A23" s="3" t="s">
        <v>269</v>
      </c>
    </row>
    <row r="24" spans="1:3">
      <c r="A24" s="4" t="s">
        <v>270</v>
      </c>
      <c r="B24" s="6" t="n">
        <v>0</v>
      </c>
      <c r="C24" s="6" t="n">
        <v>0</v>
      </c>
    </row>
    <row r="25" spans="1:3">
      <c r="A25" s="4" t="s">
        <v>275</v>
      </c>
    </row>
    <row r="26" spans="1:3">
      <c r="A26" s="3" t="s">
        <v>266</v>
      </c>
    </row>
    <row r="27" spans="1:3">
      <c r="A27" s="4" t="s">
        <v>267</v>
      </c>
      <c r="B27" s="6" t="n">
        <v>0</v>
      </c>
      <c r="C27" s="6" t="n">
        <v>0</v>
      </c>
    </row>
    <row r="28" spans="1:3">
      <c r="A28" s="4" t="s">
        <v>268</v>
      </c>
      <c r="B28" s="6" t="n">
        <v>0</v>
      </c>
      <c r="C28" s="6" t="n">
        <v>0</v>
      </c>
    </row>
    <row r="29" spans="1:3">
      <c r="A29" s="3" t="s">
        <v>269</v>
      </c>
    </row>
    <row r="30" spans="1:3">
      <c r="A30" s="4" t="s">
        <v>270</v>
      </c>
      <c r="B30" s="9" t="n">
        <v>3.4</v>
      </c>
      <c r="C30" s="9" t="n">
        <v>3.3</v>
      </c>
    </row>
    <row r="31" spans="1:3">
      <c r="A31" s="4" t="s">
        <v>271</v>
      </c>
      <c r="B31" s="7" t="n">
        <v>1.4</v>
      </c>
      <c r="C31" s="7" t="n">
        <v>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s="1" t="s">
        <v>276</v>
      </c>
      <c r="B1" s="2" t="s">
        <v>1</v>
      </c>
    </row>
    <row r="2" spans="1:3">
      <c r="B2" s="2" t="s">
        <v>277</v>
      </c>
      <c r="C2" s="2" t="s">
        <v>278</v>
      </c>
    </row>
    <row r="3" spans="1:3">
      <c r="A3" s="3" t="s">
        <v>279</v>
      </c>
    </row>
    <row r="4" spans="1:3">
      <c r="A4" s="4" t="s">
        <v>280</v>
      </c>
      <c r="B4" s="8" t="n">
        <v>-1</v>
      </c>
      <c r="C4" s="7" t="n">
        <v>-2.6</v>
      </c>
    </row>
    <row r="5" spans="1:3">
      <c r="A5" s="4" t="s">
        <v>272</v>
      </c>
    </row>
    <row r="6" spans="1:3">
      <c r="A6" s="3" t="s">
        <v>279</v>
      </c>
    </row>
    <row r="7" spans="1:3">
      <c r="A7" s="4" t="s">
        <v>280</v>
      </c>
      <c r="B7" s="7" t="n">
        <v>-1.8</v>
      </c>
      <c r="C7" s="7" t="n">
        <v>-1.7</v>
      </c>
    </row>
    <row r="8" spans="1:3">
      <c r="A8" s="3" t="s">
        <v>281</v>
      </c>
    </row>
    <row r="9" spans="1:3">
      <c r="A9" s="4" t="s">
        <v>282</v>
      </c>
      <c r="B9" s="9" t="n">
        <v>11.9</v>
      </c>
      <c r="C9" s="9" t="n">
        <v>7.7</v>
      </c>
    </row>
    <row r="10" spans="1:3">
      <c r="A10" s="4" t="s">
        <v>273</v>
      </c>
    </row>
    <row r="11" spans="1:3">
      <c r="A11" s="3" t="s">
        <v>279</v>
      </c>
    </row>
    <row r="12" spans="1:3">
      <c r="A12" s="4" t="s">
        <v>280</v>
      </c>
      <c r="B12" s="7" t="n">
        <v>-0.4</v>
      </c>
      <c r="C12" s="7" t="n">
        <v>-0.6</v>
      </c>
    </row>
    <row r="13" spans="1:3">
      <c r="A13" s="3" t="s">
        <v>281</v>
      </c>
    </row>
    <row r="14" spans="1:3">
      <c r="A14" s="4" t="s">
        <v>283</v>
      </c>
      <c r="B14" s="9" t="n">
        <v>1.4</v>
      </c>
      <c r="C14" s="9" t="n">
        <v>1.8</v>
      </c>
    </row>
    <row r="15" spans="1:3">
      <c r="A15" s="4" t="s">
        <v>274</v>
      </c>
    </row>
    <row r="16" spans="1:3">
      <c r="A16" s="3" t="s">
        <v>279</v>
      </c>
    </row>
    <row r="17" spans="1:3">
      <c r="A17" s="4" t="s">
        <v>280</v>
      </c>
      <c r="B17" s="7" t="n">
        <v>1.2</v>
      </c>
      <c r="C17" s="7" t="n">
        <v>-0.3</v>
      </c>
    </row>
    <row r="18" spans="1:3">
      <c r="A18" s="3" t="s">
        <v>281</v>
      </c>
    </row>
    <row r="19" spans="1:3">
      <c r="A19" s="4" t="s">
        <v>284</v>
      </c>
      <c r="B19" s="9" t="n">
        <v>2.4</v>
      </c>
      <c r="C19" s="9" t="n">
        <v>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2</v>
      </c>
      <c r="C1" s="2" t="s">
        <v>41</v>
      </c>
    </row>
    <row r="2" spans="1:3">
      <c r="A2" s="3" t="s">
        <v>286</v>
      </c>
    </row>
    <row r="3" spans="1:3">
      <c r="A3" s="4" t="s">
        <v>287</v>
      </c>
      <c r="B3" s="7" t="n">
        <v>16.9</v>
      </c>
      <c r="C3" s="7" t="n">
        <v>17.6</v>
      </c>
    </row>
    <row r="4" spans="1:3">
      <c r="A4" s="3" t="s">
        <v>229</v>
      </c>
    </row>
    <row r="5" spans="1:3">
      <c r="A5" s="4" t="s">
        <v>288</v>
      </c>
      <c r="B5" s="9" t="n">
        <v>0.6</v>
      </c>
      <c r="C5" s="9" t="n">
        <v>2.3</v>
      </c>
    </row>
    <row r="6" spans="1:3">
      <c r="A6" s="4" t="s">
        <v>289</v>
      </c>
      <c r="B6" s="9" t="n">
        <v>-0.1</v>
      </c>
      <c r="C6" s="9" t="n">
        <v>-0.3</v>
      </c>
    </row>
    <row r="7" spans="1:3">
      <c r="A7" s="4" t="s">
        <v>290</v>
      </c>
      <c r="B7" s="9" t="n">
        <v>0.5</v>
      </c>
      <c r="C7" s="6" t="n">
        <v>2</v>
      </c>
    </row>
    <row r="8" spans="1:3">
      <c r="A8" s="3" t="s">
        <v>231</v>
      </c>
    </row>
    <row r="9" spans="1:3">
      <c r="A9" s="4" t="s">
        <v>291</v>
      </c>
      <c r="B9" s="9" t="n">
        <v>5.6</v>
      </c>
      <c r="C9" s="9" t="n">
        <v>6.1</v>
      </c>
    </row>
    <row r="10" spans="1:3">
      <c r="A10" s="4" t="s">
        <v>292</v>
      </c>
      <c r="B10" s="9" t="n">
        <v>-0.8</v>
      </c>
      <c r="C10" s="9" t="n">
        <v>-1.4</v>
      </c>
    </row>
    <row r="11" spans="1:3">
      <c r="A11" s="4" t="s">
        <v>290</v>
      </c>
      <c r="B11" s="9" t="n">
        <v>4.8</v>
      </c>
      <c r="C11" s="9" t="n">
        <v>4.7</v>
      </c>
    </row>
    <row r="12" spans="1:3">
      <c r="A12" s="4" t="s">
        <v>293</v>
      </c>
      <c r="B12" s="7" t="n">
        <v>0.7</v>
      </c>
      <c r="C12" s="7" t="n">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94</v>
      </c>
      <c r="B1" s="2" t="s">
        <v>1</v>
      </c>
    </row>
    <row r="2" spans="1:3">
      <c r="B2" s="2" t="s">
        <v>22</v>
      </c>
      <c r="C2" s="2" t="s">
        <v>23</v>
      </c>
    </row>
    <row r="3" spans="1:3">
      <c r="A3" s="3" t="s">
        <v>295</v>
      </c>
    </row>
    <row r="4" spans="1:3">
      <c r="A4" s="4" t="s">
        <v>94</v>
      </c>
      <c r="B4" s="7" t="n">
        <v>0.7</v>
      </c>
      <c r="C4" s="7" t="n">
        <v>0.5</v>
      </c>
    </row>
    <row r="5" spans="1:3">
      <c r="A5" s="4" t="s">
        <v>296</v>
      </c>
    </row>
    <row r="6" spans="1:3">
      <c r="A6" s="3" t="s">
        <v>295</v>
      </c>
    </row>
    <row r="7" spans="1:3">
      <c r="A7" s="4" t="s">
        <v>297</v>
      </c>
      <c r="B7" s="9" t="n">
        <v>2.5</v>
      </c>
      <c r="C7" s="9" t="n">
        <v>2.7</v>
      </c>
    </row>
    <row r="8" spans="1:3">
      <c r="A8" s="4" t="s">
        <v>298</v>
      </c>
      <c r="B8" s="9" t="n">
        <v>6.8</v>
      </c>
      <c r="C8" s="6" t="n">
        <v>8</v>
      </c>
    </row>
    <row r="9" spans="1:3">
      <c r="A9" s="4" t="s">
        <v>299</v>
      </c>
      <c r="B9" s="9" t="n">
        <v>-12.8</v>
      </c>
      <c r="C9" s="9" t="n">
        <v>-16.4</v>
      </c>
    </row>
    <row r="10" spans="1:3">
      <c r="A10" s="4" t="s">
        <v>300</v>
      </c>
      <c r="B10" s="6" t="n">
        <v>0</v>
      </c>
      <c r="C10" s="9" t="n">
        <v>0.1</v>
      </c>
    </row>
    <row r="11" spans="1:3">
      <c r="A11" s="4" t="s">
        <v>301</v>
      </c>
      <c r="B11" s="9" t="n">
        <v>4.2</v>
      </c>
      <c r="C11" s="9" t="n">
        <v>4.9</v>
      </c>
    </row>
    <row r="12" spans="1:3">
      <c r="A12" s="4" t="s">
        <v>302</v>
      </c>
      <c r="B12" s="9" t="n">
        <v>0.7</v>
      </c>
      <c r="C12" s="9" t="n">
        <v>-0.7</v>
      </c>
    </row>
    <row r="13" spans="1:3">
      <c r="A13" s="4" t="s">
        <v>94</v>
      </c>
      <c r="B13" s="9" t="n">
        <v>0.7</v>
      </c>
    </row>
    <row r="14" spans="1:3">
      <c r="A14" s="4" t="s">
        <v>303</v>
      </c>
      <c r="B14" s="9" t="n">
        <v>0.7</v>
      </c>
    </row>
    <row r="15" spans="1:3">
      <c r="A15" s="4" t="s">
        <v>304</v>
      </c>
    </row>
    <row r="16" spans="1:3">
      <c r="A16" s="3" t="s">
        <v>295</v>
      </c>
    </row>
    <row r="17" spans="1:3">
      <c r="A17" s="4" t="s">
        <v>297</v>
      </c>
      <c r="B17" s="9" t="n">
        <v>1.8</v>
      </c>
      <c r="C17" s="9" t="n">
        <v>2.2</v>
      </c>
    </row>
    <row r="18" spans="1:3">
      <c r="A18" s="4" t="s">
        <v>298</v>
      </c>
      <c r="B18" s="9" t="n">
        <v>2.6</v>
      </c>
      <c r="C18" s="9" t="n">
        <v>2.6</v>
      </c>
    </row>
    <row r="19" spans="1:3">
      <c r="A19" s="4" t="s">
        <v>299</v>
      </c>
      <c r="B19" s="6" t="n">
        <v>-4</v>
      </c>
      <c r="C19" s="6" t="n">
        <v>-4</v>
      </c>
    </row>
    <row r="20" spans="1:3">
      <c r="A20" s="4" t="s">
        <v>305</v>
      </c>
      <c r="B20" s="9" t="n">
        <v>-1.8</v>
      </c>
      <c r="C20" s="9" t="n">
        <v>-2.3</v>
      </c>
    </row>
    <row r="21" spans="1:3">
      <c r="A21" s="4" t="s">
        <v>301</v>
      </c>
      <c r="B21" s="9" t="n">
        <v>0.6</v>
      </c>
      <c r="C21" s="6" t="n">
        <v>1</v>
      </c>
    </row>
    <row r="22" spans="1:3">
      <c r="A22" s="4" t="s">
        <v>302</v>
      </c>
      <c r="B22" s="9" t="n">
        <v>-0.8</v>
      </c>
      <c r="C22" s="7" t="n">
        <v>-0.5</v>
      </c>
    </row>
    <row r="23" spans="1:3">
      <c r="A23" s="4" t="s">
        <v>303</v>
      </c>
      <c r="B23" s="7" t="n">
        <v>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306</v>
      </c>
      <c r="B1" s="2" t="s">
        <v>1</v>
      </c>
    </row>
    <row r="2" spans="1:4">
      <c r="B2" s="2" t="s">
        <v>22</v>
      </c>
      <c r="C2" s="2" t="s">
        <v>23</v>
      </c>
      <c r="D2" s="2" t="s">
        <v>41</v>
      </c>
    </row>
    <row r="3" spans="1:4">
      <c r="A3" s="3" t="s">
        <v>307</v>
      </c>
    </row>
    <row r="4" spans="1:4">
      <c r="A4" s="4" t="s">
        <v>308</v>
      </c>
      <c r="B4" s="8" t="n">
        <v>0</v>
      </c>
      <c r="C4" s="8" t="n">
        <v>0</v>
      </c>
    </row>
    <row r="5" spans="1:4">
      <c r="A5" s="3" t="s">
        <v>309</v>
      </c>
    </row>
    <row r="6" spans="1:4">
      <c r="A6" s="4" t="s">
        <v>310</v>
      </c>
      <c r="B6" s="9" t="n">
        <v>-8.300000000000001</v>
      </c>
      <c r="D6" s="7" t="n">
        <v>-7.5</v>
      </c>
    </row>
    <row r="7" spans="1:4">
      <c r="A7" s="4" t="s">
        <v>311</v>
      </c>
      <c r="B7" s="9" t="n">
        <v>0.4</v>
      </c>
      <c r="D7" s="9" t="n">
        <v>0.4</v>
      </c>
    </row>
    <row r="8" spans="1:4">
      <c r="A8" s="4" t="s">
        <v>312</v>
      </c>
      <c r="B8" s="6" t="n">
        <v>16</v>
      </c>
      <c r="D8" s="6" t="n">
        <v>16</v>
      </c>
    </row>
    <row r="9" spans="1:4">
      <c r="A9" s="4" t="s">
        <v>313</v>
      </c>
      <c r="B9" s="9" t="n">
        <v>7.7</v>
      </c>
      <c r="D9" s="9" t="n">
        <v>8.5</v>
      </c>
    </row>
    <row r="10" spans="1:4">
      <c r="A10" s="4" t="s">
        <v>314</v>
      </c>
    </row>
    <row r="11" spans="1:4">
      <c r="A11" s="3" t="s">
        <v>309</v>
      </c>
    </row>
    <row r="12" spans="1:4">
      <c r="A12" s="4" t="s">
        <v>315</v>
      </c>
      <c r="B12" s="9" t="n">
        <v>15.6</v>
      </c>
      <c r="D12" s="9" t="n">
        <v>15.6</v>
      </c>
    </row>
    <row r="13" spans="1:4">
      <c r="A13" s="4" t="s">
        <v>310</v>
      </c>
      <c r="B13" s="9" t="n">
        <v>-8.300000000000001</v>
      </c>
      <c r="D13" s="9" t="n">
        <v>-7.5</v>
      </c>
    </row>
    <row r="14" spans="1:4">
      <c r="A14" s="4" t="s">
        <v>316</v>
      </c>
      <c r="B14" s="7" t="n">
        <v>7.3</v>
      </c>
      <c r="D14" s="7" t="n">
        <v>8.1</v>
      </c>
    </row>
    <row r="15" spans="1:4">
      <c r="A15" s="4" t="s">
        <v>317</v>
      </c>
      <c r="B15" s="4" t="s">
        <v>3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2</v>
      </c>
      <c r="B1" s="2" t="s">
        <v>22</v>
      </c>
      <c r="C1" s="2" t="s">
        <v>41</v>
      </c>
    </row>
    <row r="2" spans="1:3">
      <c r="A2" s="3" t="s">
        <v>83</v>
      </c>
    </row>
    <row r="3" spans="1:3">
      <c r="A3" s="4" t="s">
        <v>84</v>
      </c>
      <c r="B3" s="7" t="n">
        <v>4.1</v>
      </c>
      <c r="C3" s="7" t="n">
        <v>2.5</v>
      </c>
    </row>
    <row r="4" spans="1:3">
      <c r="A4" s="4" t="s">
        <v>85</v>
      </c>
      <c r="B4" s="7" t="n">
        <v>1581.3</v>
      </c>
      <c r="C4" s="7" t="n">
        <v>1565.7</v>
      </c>
    </row>
    <row r="5" spans="1:3">
      <c r="A5" s="4" t="s">
        <v>86</v>
      </c>
      <c r="B5" s="8" t="n">
        <v>4</v>
      </c>
    </row>
    <row r="6" spans="1:3">
      <c r="A6" s="4" t="s">
        <v>87</v>
      </c>
      <c r="B6" s="6" t="n">
        <v>32000000</v>
      </c>
    </row>
    <row r="7" spans="1:3">
      <c r="A7" s="4" t="s">
        <v>88</v>
      </c>
      <c r="B7" s="6" t="n">
        <v>23896962</v>
      </c>
    </row>
    <row r="8" spans="1:3">
      <c r="A8" s="4" t="s">
        <v>89</v>
      </c>
      <c r="B8" s="6" t="n">
        <v>238969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63"/>
    <col customWidth="1" max="2" min="2" width="28"/>
    <col customWidth="1" max="3" min="3" width="21"/>
  </cols>
  <sheetData>
    <row r="1" spans="1:3">
      <c r="A1" s="1" t="s">
        <v>319</v>
      </c>
      <c r="B1" s="2" t="s">
        <v>1</v>
      </c>
    </row>
    <row r="2" spans="1:3">
      <c r="B2" s="2" t="s">
        <v>320</v>
      </c>
      <c r="C2" s="2" t="s">
        <v>206</v>
      </c>
    </row>
    <row r="3" spans="1:3">
      <c r="A3" s="3" t="s">
        <v>134</v>
      </c>
    </row>
    <row r="4" spans="1:3">
      <c r="A4" s="4" t="s">
        <v>321</v>
      </c>
      <c r="B4" s="6" t="n">
        <v>3</v>
      </c>
    </row>
    <row r="5" spans="1:3">
      <c r="A5" s="3" t="s">
        <v>322</v>
      </c>
    </row>
    <row r="6" spans="1:3">
      <c r="A6" s="4" t="s">
        <v>323</v>
      </c>
      <c r="B6" s="7" t="n">
        <v>374.7</v>
      </c>
      <c r="C6" s="8" t="n">
        <v>425</v>
      </c>
    </row>
    <row r="7" spans="1:3">
      <c r="A7" s="4" t="s">
        <v>27</v>
      </c>
      <c r="B7" s="9" t="n">
        <v>115.1</v>
      </c>
      <c r="C7" s="9" t="n">
        <v>111.2</v>
      </c>
    </row>
    <row r="8" spans="1:3">
      <c r="A8" s="4" t="s">
        <v>28</v>
      </c>
      <c r="B8" s="9" t="n">
        <v>30.8</v>
      </c>
      <c r="C8" s="9" t="n">
        <v>29.9</v>
      </c>
    </row>
    <row r="9" spans="1:3">
      <c r="A9" s="4" t="s">
        <v>324</v>
      </c>
      <c r="B9" s="9" t="n">
        <v>76.90000000000001</v>
      </c>
      <c r="C9" s="9" t="n">
        <v>69.90000000000001</v>
      </c>
    </row>
    <row r="10" spans="1:3">
      <c r="A10" s="4" t="s">
        <v>32</v>
      </c>
      <c r="B10" s="9" t="n">
        <v>7.9</v>
      </c>
      <c r="C10" s="9" t="n">
        <v>6.8</v>
      </c>
    </row>
    <row r="11" spans="1:3">
      <c r="A11" s="4" t="s">
        <v>33</v>
      </c>
      <c r="B11" s="9" t="n">
        <v>11.9</v>
      </c>
      <c r="C11" s="9" t="n">
        <v>13.9</v>
      </c>
    </row>
    <row r="12" spans="1:3">
      <c r="A12" s="4" t="s">
        <v>325</v>
      </c>
    </row>
    <row r="13" spans="1:3">
      <c r="A13" s="3" t="s">
        <v>322</v>
      </c>
    </row>
    <row r="14" spans="1:3">
      <c r="A14" s="4" t="s">
        <v>323</v>
      </c>
      <c r="B14" s="6" t="n">
        <v>0</v>
      </c>
      <c r="C14" s="6" t="n">
        <v>0</v>
      </c>
    </row>
    <row r="15" spans="1:3">
      <c r="A15" s="4" t="s">
        <v>326</v>
      </c>
    </row>
    <row r="16" spans="1:3">
      <c r="A16" s="3" t="s">
        <v>322</v>
      </c>
    </row>
    <row r="17" spans="1:3">
      <c r="A17" s="4" t="s">
        <v>323</v>
      </c>
      <c r="B17" s="6" t="n">
        <v>0</v>
      </c>
      <c r="C17" s="6" t="n">
        <v>0</v>
      </c>
    </row>
    <row r="18" spans="1:3">
      <c r="A18" s="4" t="s">
        <v>27</v>
      </c>
      <c r="B18" s="9" t="n">
        <v>-0.2</v>
      </c>
      <c r="C18" s="9" t="n">
        <v>0.1</v>
      </c>
    </row>
    <row r="19" spans="1:3">
      <c r="A19" s="4" t="s">
        <v>28</v>
      </c>
      <c r="B19" s="6" t="n">
        <v>0</v>
      </c>
      <c r="C19" s="9" t="n">
        <v>-0.1</v>
      </c>
    </row>
    <row r="20" spans="1:3">
      <c r="A20" s="4" t="s">
        <v>324</v>
      </c>
      <c r="B20" s="6" t="n">
        <v>0</v>
      </c>
      <c r="C20" s="6" t="n">
        <v>0</v>
      </c>
    </row>
    <row r="21" spans="1:3">
      <c r="A21" s="4" t="s">
        <v>32</v>
      </c>
      <c r="B21" s="6" t="n">
        <v>0</v>
      </c>
      <c r="C21" s="6" t="n">
        <v>0</v>
      </c>
    </row>
    <row r="22" spans="1:3">
      <c r="A22" s="4" t="s">
        <v>33</v>
      </c>
      <c r="B22" s="6" t="n">
        <v>0</v>
      </c>
      <c r="C22" s="6" t="n">
        <v>0</v>
      </c>
    </row>
    <row r="23" spans="1:3">
      <c r="A23" s="4" t="s">
        <v>327</v>
      </c>
    </row>
    <row r="24" spans="1:3">
      <c r="A24" s="3" t="s">
        <v>322</v>
      </c>
    </row>
    <row r="25" spans="1:3">
      <c r="A25" s="4" t="s">
        <v>323</v>
      </c>
      <c r="B25" s="9" t="n">
        <v>-2.6</v>
      </c>
      <c r="C25" s="9" t="n">
        <v>-2.8</v>
      </c>
    </row>
    <row r="26" spans="1:3">
      <c r="A26" s="4" t="s">
        <v>328</v>
      </c>
    </row>
    <row r="27" spans="1:3">
      <c r="A27" s="3" t="s">
        <v>322</v>
      </c>
    </row>
    <row r="28" spans="1:3">
      <c r="A28" s="4" t="s">
        <v>323</v>
      </c>
      <c r="B28" s="9" t="n">
        <v>374.7</v>
      </c>
      <c r="C28" s="6" t="n">
        <v>425</v>
      </c>
    </row>
    <row r="29" spans="1:3">
      <c r="A29" s="4" t="s">
        <v>27</v>
      </c>
      <c r="B29" s="9" t="n">
        <v>115.2</v>
      </c>
      <c r="C29" s="6" t="n">
        <v>111</v>
      </c>
    </row>
    <row r="30" spans="1:3">
      <c r="A30" s="4" t="s">
        <v>28</v>
      </c>
      <c r="B30" s="9" t="n">
        <v>30.7</v>
      </c>
      <c r="C30" s="9" t="n">
        <v>29.9</v>
      </c>
    </row>
    <row r="31" spans="1:3">
      <c r="A31" s="4" t="s">
        <v>324</v>
      </c>
      <c r="B31" s="9" t="n">
        <v>76.90000000000001</v>
      </c>
      <c r="C31" s="6" t="n">
        <v>70</v>
      </c>
    </row>
    <row r="32" spans="1:3">
      <c r="A32" s="4" t="s">
        <v>32</v>
      </c>
      <c r="B32" s="9" t="n">
        <v>5.4</v>
      </c>
      <c r="C32" s="9" t="n">
        <v>3.1</v>
      </c>
    </row>
    <row r="33" spans="1:3">
      <c r="A33" s="4" t="s">
        <v>33</v>
      </c>
      <c r="B33" s="9" t="n">
        <v>11.8</v>
      </c>
      <c r="C33" s="9" t="n">
        <v>13.5</v>
      </c>
    </row>
    <row r="34" spans="1:3">
      <c r="A34" s="4" t="s">
        <v>329</v>
      </c>
    </row>
    <row r="35" spans="1:3">
      <c r="A35" s="3" t="s">
        <v>322</v>
      </c>
    </row>
    <row r="36" spans="1:3">
      <c r="A36" s="4" t="s">
        <v>323</v>
      </c>
      <c r="B36" s="9" t="n">
        <v>2.4</v>
      </c>
      <c r="C36" s="9" t="n">
        <v>2.6</v>
      </c>
    </row>
    <row r="37" spans="1:3">
      <c r="A37" s="4" t="s">
        <v>330</v>
      </c>
    </row>
    <row r="38" spans="1:3">
      <c r="A38" s="3" t="s">
        <v>322</v>
      </c>
    </row>
    <row r="39" spans="1:3">
      <c r="A39" s="4" t="s">
        <v>323</v>
      </c>
      <c r="B39" s="9" t="n">
        <v>281.6</v>
      </c>
      <c r="C39" s="9" t="n">
        <v>296.1</v>
      </c>
    </row>
    <row r="40" spans="1:3">
      <c r="A40" s="4" t="s">
        <v>27</v>
      </c>
      <c r="B40" s="9" t="n">
        <v>99.3</v>
      </c>
      <c r="C40" s="9" t="n">
        <v>94.7</v>
      </c>
    </row>
    <row r="41" spans="1:3">
      <c r="A41" s="4" t="s">
        <v>28</v>
      </c>
      <c r="B41" s="9" t="n">
        <v>26.4</v>
      </c>
      <c r="C41" s="9" t="n">
        <v>25.7</v>
      </c>
    </row>
    <row r="42" spans="1:3">
      <c r="A42" s="4" t="s">
        <v>324</v>
      </c>
      <c r="B42" s="9" t="n">
        <v>60.6</v>
      </c>
      <c r="C42" s="9" t="n">
        <v>52.9</v>
      </c>
    </row>
    <row r="43" spans="1:3">
      <c r="A43" s="4" t="s">
        <v>32</v>
      </c>
      <c r="B43" s="9" t="n">
        <v>5.4</v>
      </c>
      <c r="C43" s="6" t="n">
        <v>3</v>
      </c>
    </row>
    <row r="44" spans="1:3">
      <c r="A44" s="4" t="s">
        <v>33</v>
      </c>
      <c r="B44" s="9" t="n">
        <v>9.4</v>
      </c>
      <c r="C44" s="9" t="n">
        <v>10.9</v>
      </c>
    </row>
    <row r="45" spans="1:3">
      <c r="A45" s="4" t="s">
        <v>331</v>
      </c>
    </row>
    <row r="46" spans="1:3">
      <c r="A46" s="3" t="s">
        <v>322</v>
      </c>
    </row>
    <row r="47" spans="1:3">
      <c r="A47" s="4" t="s">
        <v>323</v>
      </c>
      <c r="B47" s="6" t="n">
        <v>0</v>
      </c>
      <c r="C47" s="6" t="n">
        <v>0</v>
      </c>
    </row>
    <row r="48" spans="1:3">
      <c r="A48" s="4" t="s">
        <v>332</v>
      </c>
    </row>
    <row r="49" spans="1:3">
      <c r="A49" s="3" t="s">
        <v>322</v>
      </c>
    </row>
    <row r="50" spans="1:3">
      <c r="A50" s="4" t="s">
        <v>323</v>
      </c>
      <c r="B50" s="9" t="n">
        <v>93.09999999999999</v>
      </c>
      <c r="C50" s="9" t="n">
        <v>128.9</v>
      </c>
    </row>
    <row r="51" spans="1:3">
      <c r="A51" s="4" t="s">
        <v>27</v>
      </c>
      <c r="B51" s="9" t="n">
        <v>15.9</v>
      </c>
      <c r="C51" s="9" t="n">
        <v>16.3</v>
      </c>
    </row>
    <row r="52" spans="1:3">
      <c r="A52" s="4" t="s">
        <v>28</v>
      </c>
      <c r="B52" s="9" t="n">
        <v>4.3</v>
      </c>
      <c r="C52" s="9" t="n">
        <v>4.2</v>
      </c>
    </row>
    <row r="53" spans="1:3">
      <c r="A53" s="4" t="s">
        <v>324</v>
      </c>
      <c r="B53" s="9" t="n">
        <v>16.3</v>
      </c>
      <c r="C53" s="9" t="n">
        <v>17.1</v>
      </c>
    </row>
    <row r="54" spans="1:3">
      <c r="A54" s="4" t="s">
        <v>32</v>
      </c>
      <c r="B54" s="6" t="n">
        <v>0</v>
      </c>
      <c r="C54" s="9" t="n">
        <v>0.1</v>
      </c>
    </row>
    <row r="55" spans="1:3">
      <c r="A55" s="4" t="s">
        <v>33</v>
      </c>
      <c r="B55" s="9" t="n">
        <v>2.4</v>
      </c>
      <c r="C55" s="9" t="n">
        <v>2.6</v>
      </c>
    </row>
    <row r="56" spans="1:3">
      <c r="A56" s="4" t="s">
        <v>333</v>
      </c>
    </row>
    <row r="57" spans="1:3">
      <c r="A57" s="3" t="s">
        <v>322</v>
      </c>
    </row>
    <row r="58" spans="1:3">
      <c r="A58" s="4" t="s">
        <v>323</v>
      </c>
      <c r="B58" s="9" t="n">
        <v>2.4</v>
      </c>
      <c r="C58" s="9" t="n">
        <v>2.6</v>
      </c>
    </row>
    <row r="59" spans="1:3">
      <c r="A59" s="4" t="s">
        <v>334</v>
      </c>
    </row>
    <row r="60" spans="1:3">
      <c r="A60" s="3" t="s">
        <v>322</v>
      </c>
    </row>
    <row r="61" spans="1:3">
      <c r="A61" s="4" t="s">
        <v>323</v>
      </c>
      <c r="B61" s="6" t="n">
        <v>0</v>
      </c>
      <c r="C61" s="6" t="n">
        <v>0</v>
      </c>
    </row>
    <row r="62" spans="1:3">
      <c r="A62" s="4" t="s">
        <v>27</v>
      </c>
      <c r="B62" s="9" t="n">
        <v>0.1</v>
      </c>
      <c r="C62" s="9" t="n">
        <v>0.1</v>
      </c>
    </row>
    <row r="63" spans="1:3">
      <c r="A63" s="4" t="s">
        <v>28</v>
      </c>
      <c r="B63" s="9" t="n">
        <v>0.1</v>
      </c>
      <c r="C63" s="9" t="n">
        <v>0.1</v>
      </c>
    </row>
    <row r="64" spans="1:3">
      <c r="A64" s="4" t="s">
        <v>324</v>
      </c>
      <c r="B64" s="6" t="n">
        <v>0</v>
      </c>
      <c r="C64" s="9" t="n">
        <v>-0.1</v>
      </c>
    </row>
    <row r="65" spans="1:3">
      <c r="A65" s="4" t="s">
        <v>32</v>
      </c>
      <c r="B65" s="9" t="n">
        <v>2.5</v>
      </c>
      <c r="C65" s="9" t="n">
        <v>3.7</v>
      </c>
    </row>
    <row r="66" spans="1:3">
      <c r="A66" s="4" t="s">
        <v>33</v>
      </c>
      <c r="B66" s="9" t="n">
        <v>0.1</v>
      </c>
      <c r="C66" s="9" t="n">
        <v>0.4</v>
      </c>
    </row>
    <row r="67" spans="1:3">
      <c r="A67" s="4" t="s">
        <v>335</v>
      </c>
    </row>
    <row r="68" spans="1:3">
      <c r="A68" s="3" t="s">
        <v>322</v>
      </c>
    </row>
    <row r="69" spans="1:3">
      <c r="A69" s="4" t="s">
        <v>323</v>
      </c>
      <c r="B69" s="7" t="n">
        <v>0.2</v>
      </c>
      <c r="C69" s="7" t="n">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36</v>
      </c>
      <c r="B1" s="2" t="s">
        <v>1</v>
      </c>
    </row>
    <row r="2" spans="1:4">
      <c r="B2" s="2" t="s">
        <v>337</v>
      </c>
      <c r="C2" s="2" t="s">
        <v>206</v>
      </c>
      <c r="D2" s="2" t="s">
        <v>338</v>
      </c>
    </row>
    <row r="3" spans="1:4">
      <c r="A3" s="3" t="s">
        <v>339</v>
      </c>
    </row>
    <row r="4" spans="1:4">
      <c r="A4" s="4" t="s">
        <v>340</v>
      </c>
      <c r="B4" s="7" t="n">
        <v>2.8</v>
      </c>
      <c r="D4" s="7" t="n">
        <v>2.9</v>
      </c>
    </row>
    <row r="5" spans="1:4">
      <c r="A5" s="4" t="s">
        <v>341</v>
      </c>
    </row>
    <row r="6" spans="1:4">
      <c r="A6" s="3" t="s">
        <v>339</v>
      </c>
    </row>
    <row r="7" spans="1:4">
      <c r="A7" s="4" t="s">
        <v>342</v>
      </c>
      <c r="B7" s="6" t="n">
        <v>2</v>
      </c>
      <c r="C7" s="7" t="n">
        <v>2.4</v>
      </c>
    </row>
    <row r="8" spans="1:4">
      <c r="A8" s="4" t="s">
        <v>343</v>
      </c>
      <c r="B8" s="9" t="n">
        <v>27.7</v>
      </c>
      <c r="C8" s="9" t="n">
        <v>25.3</v>
      </c>
    </row>
    <row r="9" spans="1:4">
      <c r="A9" s="4" t="s">
        <v>344</v>
      </c>
      <c r="B9" s="9" t="n">
        <v>0.9</v>
      </c>
      <c r="D9" s="9" t="n">
        <v>0.5</v>
      </c>
    </row>
    <row r="10" spans="1:4">
      <c r="A10" s="4" t="s">
        <v>345</v>
      </c>
      <c r="B10" s="9" t="n">
        <v>9.199999999999999</v>
      </c>
      <c r="D10" s="9" t="n">
        <v>8.5</v>
      </c>
    </row>
    <row r="11" spans="1:4">
      <c r="A11" s="4" t="s">
        <v>346</v>
      </c>
    </row>
    <row r="12" spans="1:4">
      <c r="A12" s="3" t="s">
        <v>339</v>
      </c>
    </row>
    <row r="13" spans="1:4">
      <c r="A13" s="4" t="s">
        <v>342</v>
      </c>
      <c r="B13" s="7" t="n">
        <v>0.1</v>
      </c>
      <c r="C13" s="9" t="n">
        <v>0.3</v>
      </c>
    </row>
    <row r="14" spans="1:4">
      <c r="A14" s="4" t="s">
        <v>347</v>
      </c>
    </row>
    <row r="15" spans="1:4">
      <c r="A15" s="3" t="s">
        <v>339</v>
      </c>
    </row>
    <row r="16" spans="1:4">
      <c r="A16" s="4" t="s">
        <v>348</v>
      </c>
      <c r="B16" s="6" t="n">
        <v>0</v>
      </c>
    </row>
    <row r="17" spans="1:4">
      <c r="A17" s="4" t="s">
        <v>342</v>
      </c>
      <c r="B17" s="7" t="n">
        <v>9.4</v>
      </c>
      <c r="C17" s="9" t="n">
        <v>2.5</v>
      </c>
    </row>
    <row r="18" spans="1:4">
      <c r="A18" s="4" t="s">
        <v>349</v>
      </c>
      <c r="B18" s="7" t="n">
        <v>6.4</v>
      </c>
    </row>
    <row r="19" spans="1:4">
      <c r="A19" s="4" t="s">
        <v>350</v>
      </c>
      <c r="B19" s="6" t="n">
        <v>15</v>
      </c>
    </row>
    <row r="20" spans="1:4">
      <c r="A20" s="4" t="s">
        <v>343</v>
      </c>
      <c r="B20" s="7" t="n">
        <v>36.7</v>
      </c>
      <c r="C20" s="7" t="n">
        <v>34.3</v>
      </c>
    </row>
    <row r="21" spans="1:4">
      <c r="A21" s="4" t="s">
        <v>351</v>
      </c>
    </row>
    <row r="22" spans="1:4">
      <c r="A22" s="3" t="s">
        <v>339</v>
      </c>
    </row>
    <row r="23" spans="1:4">
      <c r="A23" s="4" t="s">
        <v>352</v>
      </c>
      <c r="B23" s="9" t="n">
        <v>5.3</v>
      </c>
      <c r="D23" s="9" t="n">
        <v>5.4</v>
      </c>
    </row>
    <row r="24" spans="1:4">
      <c r="A24" s="4" t="s">
        <v>353</v>
      </c>
    </row>
    <row r="25" spans="1:4">
      <c r="A25" s="3" t="s">
        <v>339</v>
      </c>
    </row>
    <row r="26" spans="1:4">
      <c r="A26" s="4" t="s">
        <v>340</v>
      </c>
      <c r="B26" s="7" t="n">
        <v>2.8</v>
      </c>
      <c r="D26" s="7" t="n">
        <v>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4</v>
      </c>
      <c r="B1" s="2" t="s">
        <v>1</v>
      </c>
    </row>
    <row r="2" spans="1:3">
      <c r="B2" s="2" t="s">
        <v>22</v>
      </c>
      <c r="C2" s="2" t="s">
        <v>23</v>
      </c>
    </row>
    <row r="3" spans="1:3">
      <c r="A3" s="4" t="s">
        <v>347</v>
      </c>
    </row>
    <row r="4" spans="1:3">
      <c r="A4" s="3" t="s">
        <v>339</v>
      </c>
    </row>
    <row r="5" spans="1:3">
      <c r="A5" s="4" t="s">
        <v>343</v>
      </c>
      <c r="B5" s="7" t="n">
        <v>36.7</v>
      </c>
      <c r="C5" s="7" t="n">
        <v>34.3</v>
      </c>
    </row>
    <row r="6" spans="1:3">
      <c r="A6" s="4" t="s">
        <v>342</v>
      </c>
      <c r="B6" s="9" t="n">
        <v>9.4</v>
      </c>
      <c r="C6" s="9" t="n">
        <v>2.5</v>
      </c>
    </row>
    <row r="7" spans="1:3">
      <c r="A7" s="4" t="s">
        <v>341</v>
      </c>
    </row>
    <row r="8" spans="1:3">
      <c r="A8" s="3" t="s">
        <v>339</v>
      </c>
    </row>
    <row r="9" spans="1:3">
      <c r="A9" s="4" t="s">
        <v>343</v>
      </c>
      <c r="B9" s="9" t="n">
        <v>27.7</v>
      </c>
      <c r="C9" s="9" t="n">
        <v>25.3</v>
      </c>
    </row>
    <row r="10" spans="1:3">
      <c r="A10" s="4" t="s">
        <v>342</v>
      </c>
      <c r="B10" s="8" t="n">
        <v>2</v>
      </c>
      <c r="C10" s="9" t="n">
        <v>2.4</v>
      </c>
    </row>
    <row r="11" spans="1:3">
      <c r="A11" s="4" t="s">
        <v>355</v>
      </c>
      <c r="B11" s="4" t="s">
        <v>356</v>
      </c>
    </row>
    <row r="12" spans="1:3">
      <c r="A12" s="4" t="s">
        <v>346</v>
      </c>
    </row>
    <row r="13" spans="1:3">
      <c r="A13" s="3" t="s">
        <v>339</v>
      </c>
    </row>
    <row r="14" spans="1:3">
      <c r="A14" s="4" t="s">
        <v>342</v>
      </c>
      <c r="B14" s="7" t="n">
        <v>0.1</v>
      </c>
      <c r="C14" s="9" t="n">
        <v>0.3</v>
      </c>
    </row>
    <row r="15" spans="1:3">
      <c r="A15" s="4" t="s">
        <v>357</v>
      </c>
      <c r="B15" s="6" t="n">
        <v>1</v>
      </c>
      <c r="C15" s="6" t="n">
        <v>1</v>
      </c>
    </row>
    <row r="16" spans="1:3">
      <c r="A16" s="4" t="s">
        <v>358</v>
      </c>
    </row>
    <row r="17" spans="1:3">
      <c r="A17" s="3" t="s">
        <v>339</v>
      </c>
    </row>
    <row r="18" spans="1:3">
      <c r="A18" s="4" t="s">
        <v>359</v>
      </c>
      <c r="B18" s="7" t="n">
        <v>2.3</v>
      </c>
      <c r="C18" s="7" t="n">
        <v>2.3</v>
      </c>
    </row>
    <row r="19" spans="1:3">
      <c r="A19" s="4" t="s">
        <v>355</v>
      </c>
      <c r="B19" s="4" t="s">
        <v>3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61</v>
      </c>
      <c r="B1" s="2" t="s">
        <v>337</v>
      </c>
    </row>
    <row r="2" spans="1:2">
      <c r="A2" s="3" t="s">
        <v>362</v>
      </c>
    </row>
    <row r="3" spans="1:2">
      <c r="A3" s="4" t="s">
        <v>363</v>
      </c>
      <c r="B3" s="7" t="n">
        <v>106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21"/>
    <col customWidth="1" max="6" min="6" width="21"/>
    <col customWidth="1" max="7" min="7" width="22"/>
    <col customWidth="1" max="8" min="8" width="21"/>
  </cols>
  <sheetData>
    <row r="1" spans="1:8">
      <c r="A1" s="1" t="s">
        <v>364</v>
      </c>
      <c r="B1" s="2" t="s">
        <v>365</v>
      </c>
      <c r="F1" s="2" t="s">
        <v>1</v>
      </c>
      <c r="G1" s="2" t="s">
        <v>366</v>
      </c>
    </row>
    <row r="2" spans="1:8">
      <c r="B2" s="2" t="s">
        <v>367</v>
      </c>
      <c r="C2" s="2" t="s">
        <v>338</v>
      </c>
      <c r="D2" s="2" t="s">
        <v>368</v>
      </c>
      <c r="E2" s="2" t="s">
        <v>369</v>
      </c>
      <c r="F2" s="2" t="s">
        <v>337</v>
      </c>
      <c r="G2" s="2" t="s">
        <v>370</v>
      </c>
      <c r="H2" s="2" t="s">
        <v>371</v>
      </c>
    </row>
    <row r="3" spans="1:8">
      <c r="A3" s="4" t="s">
        <v>372</v>
      </c>
    </row>
    <row r="4" spans="1:8">
      <c r="A4" s="3" t="s">
        <v>373</v>
      </c>
    </row>
    <row r="5" spans="1:8">
      <c r="A5" s="4" t="s">
        <v>374</v>
      </c>
      <c r="F5" s="4" t="s">
        <v>375</v>
      </c>
    </row>
    <row r="6" spans="1:8">
      <c r="A6" s="4" t="s">
        <v>376</v>
      </c>
      <c r="F6" s="4" t="s">
        <v>377</v>
      </c>
    </row>
    <row r="7" spans="1:8">
      <c r="A7" s="4" t="s">
        <v>378</v>
      </c>
    </row>
    <row r="8" spans="1:8">
      <c r="A8" s="3" t="s">
        <v>373</v>
      </c>
    </row>
    <row r="9" spans="1:8">
      <c r="A9" s="4" t="s">
        <v>379</v>
      </c>
      <c r="G9" s="4" t="s">
        <v>380</v>
      </c>
    </row>
    <row r="10" spans="1:8">
      <c r="A10" s="4" t="s">
        <v>381</v>
      </c>
      <c r="G10" s="4" t="s">
        <v>382</v>
      </c>
    </row>
    <row r="11" spans="1:8">
      <c r="A11" s="4" t="s">
        <v>383</v>
      </c>
      <c r="C11" s="4" t="s">
        <v>384</v>
      </c>
    </row>
    <row r="12" spans="1:8">
      <c r="A12" s="4" t="s">
        <v>385</v>
      </c>
      <c r="G12" s="9" t="n">
        <v>5.7</v>
      </c>
    </row>
    <row r="13" spans="1:8">
      <c r="A13" s="4" t="s">
        <v>386</v>
      </c>
    </row>
    <row r="14" spans="1:8">
      <c r="A14" s="3" t="s">
        <v>373</v>
      </c>
    </row>
    <row r="15" spans="1:8">
      <c r="A15" s="4" t="s">
        <v>385</v>
      </c>
      <c r="G15" s="9" t="n">
        <v>3.5</v>
      </c>
    </row>
    <row r="16" spans="1:8">
      <c r="A16" s="4" t="s">
        <v>387</v>
      </c>
    </row>
    <row r="17" spans="1:8">
      <c r="A17" s="3" t="s">
        <v>388</v>
      </c>
    </row>
    <row r="18" spans="1:8">
      <c r="A18" s="4" t="s">
        <v>389</v>
      </c>
      <c r="D18" s="6" t="n">
        <v>7</v>
      </c>
    </row>
    <row r="19" spans="1:8">
      <c r="A19" s="4" t="s">
        <v>390</v>
      </c>
    </row>
    <row r="20" spans="1:8">
      <c r="A20" s="3" t="s">
        <v>388</v>
      </c>
    </row>
    <row r="21" spans="1:8">
      <c r="A21" s="4" t="s">
        <v>391</v>
      </c>
      <c r="B21" s="4" t="s">
        <v>392</v>
      </c>
    </row>
    <row r="22" spans="1:8">
      <c r="A22" s="4" t="s">
        <v>393</v>
      </c>
    </row>
    <row r="23" spans="1:8">
      <c r="A23" s="3" t="s">
        <v>388</v>
      </c>
    </row>
    <row r="24" spans="1:8">
      <c r="A24" s="4" t="s">
        <v>394</v>
      </c>
      <c r="F24" s="8" t="n">
        <v>25</v>
      </c>
    </row>
    <row r="25" spans="1:8">
      <c r="A25" s="4" t="s">
        <v>395</v>
      </c>
    </row>
    <row r="26" spans="1:8">
      <c r="A26" s="3" t="s">
        <v>388</v>
      </c>
    </row>
    <row r="27" spans="1:8">
      <c r="A27" s="4" t="s">
        <v>394</v>
      </c>
      <c r="F27" s="6" t="n">
        <v>35</v>
      </c>
    </row>
    <row r="28" spans="1:8">
      <c r="A28" s="4" t="s">
        <v>396</v>
      </c>
    </row>
    <row r="29" spans="1:8">
      <c r="A29" s="3" t="s">
        <v>397</v>
      </c>
    </row>
    <row r="30" spans="1:8">
      <c r="A30" s="4" t="s">
        <v>398</v>
      </c>
      <c r="C30" s="7" t="n">
        <v>104.4</v>
      </c>
      <c r="F30" s="9" t="n">
        <v>103.4</v>
      </c>
      <c r="G30" s="7" t="n">
        <v>104.4</v>
      </c>
    </row>
    <row r="31" spans="1:8">
      <c r="A31" s="4" t="s">
        <v>399</v>
      </c>
      <c r="C31" s="7" t="n">
        <v>83.5</v>
      </c>
      <c r="F31" s="7" t="n">
        <v>83.09999999999999</v>
      </c>
      <c r="G31" s="7" t="n">
        <v>83.5</v>
      </c>
    </row>
    <row r="32" spans="1:8">
      <c r="A32" s="4" t="s">
        <v>400</v>
      </c>
    </row>
    <row r="33" spans="1:8">
      <c r="A33" s="3" t="s">
        <v>401</v>
      </c>
    </row>
    <row r="34" spans="1:8">
      <c r="A34" s="4" t="s">
        <v>402</v>
      </c>
      <c r="H34" s="7" t="n">
        <v>11.5</v>
      </c>
    </row>
    <row r="35" spans="1:8">
      <c r="A35" s="4" t="s">
        <v>403</v>
      </c>
      <c r="E35" s="7" t="n">
        <v>1.2</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404</v>
      </c>
      <c r="B1" s="2" t="s">
        <v>1</v>
      </c>
    </row>
    <row r="2" spans="1:3">
      <c r="B2" s="2" t="s">
        <v>22</v>
      </c>
      <c r="C2" s="2" t="s">
        <v>23</v>
      </c>
    </row>
    <row r="3" spans="1:3">
      <c r="A3" s="3" t="s">
        <v>144</v>
      </c>
    </row>
    <row r="4" spans="1:3">
      <c r="A4" s="4" t="s">
        <v>405</v>
      </c>
      <c r="B4" s="7" t="n">
        <v>29.5</v>
      </c>
      <c r="C4" s="7" t="n">
        <v>18.5</v>
      </c>
    </row>
    <row r="5" spans="1:3">
      <c r="A5" s="4" t="s">
        <v>406</v>
      </c>
      <c r="B5" s="7" t="n">
        <v>34.3</v>
      </c>
      <c r="C5" s="7" t="n">
        <v>4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07</v>
      </c>
      <c r="B1" s="2" t="s">
        <v>365</v>
      </c>
    </row>
    <row r="2" spans="1:5">
      <c r="B2" s="2" t="s">
        <v>22</v>
      </c>
      <c r="C2" s="2" t="s">
        <v>41</v>
      </c>
      <c r="D2" s="2" t="s">
        <v>408</v>
      </c>
      <c r="E2" s="2" t="s">
        <v>409</v>
      </c>
    </row>
    <row r="3" spans="1:5">
      <c r="A3" s="4" t="s">
        <v>410</v>
      </c>
    </row>
    <row r="4" spans="1:5">
      <c r="A4" s="3" t="s">
        <v>411</v>
      </c>
    </row>
    <row r="5" spans="1:5">
      <c r="A5" s="4" t="s">
        <v>412</v>
      </c>
      <c r="C5" s="4" t="s">
        <v>384</v>
      </c>
    </row>
    <row r="6" spans="1:5">
      <c r="A6" s="4" t="s">
        <v>413</v>
      </c>
      <c r="C6" s="4" t="s">
        <v>414</v>
      </c>
    </row>
    <row r="7" spans="1:5">
      <c r="A7" s="4" t="s">
        <v>415</v>
      </c>
    </row>
    <row r="8" spans="1:5">
      <c r="A8" s="3" t="s">
        <v>411</v>
      </c>
    </row>
    <row r="9" spans="1:5">
      <c r="A9" s="4" t="s">
        <v>416</v>
      </c>
      <c r="C9" s="7" t="n">
        <v>-7.9</v>
      </c>
    </row>
    <row r="10" spans="1:5">
      <c r="A10" s="4" t="s">
        <v>417</v>
      </c>
      <c r="C10" s="4" t="s">
        <v>418</v>
      </c>
    </row>
    <row r="11" spans="1:5">
      <c r="A11" s="4" t="s">
        <v>419</v>
      </c>
      <c r="B11" s="8" t="n">
        <v>275</v>
      </c>
      <c r="C11" s="8" t="n">
        <v>275</v>
      </c>
    </row>
    <row r="12" spans="1:5">
      <c r="A12" s="4" t="s">
        <v>420</v>
      </c>
      <c r="C12" s="4" t="s">
        <v>421</v>
      </c>
    </row>
    <row r="13" spans="1:5">
      <c r="A13" s="4" t="s">
        <v>422</v>
      </c>
    </row>
    <row r="14" spans="1:5">
      <c r="A14" s="3" t="s">
        <v>411</v>
      </c>
    </row>
    <row r="15" spans="1:5">
      <c r="A15" s="4" t="s">
        <v>416</v>
      </c>
      <c r="C15" s="7" t="n">
        <v>-6.2</v>
      </c>
    </row>
    <row r="16" spans="1:5">
      <c r="A16" s="4" t="s">
        <v>417</v>
      </c>
      <c r="C16" s="4" t="s">
        <v>423</v>
      </c>
    </row>
    <row r="17" spans="1:5">
      <c r="A17" s="4" t="s">
        <v>424</v>
      </c>
    </row>
    <row r="18" spans="1:5">
      <c r="A18" s="3" t="s">
        <v>411</v>
      </c>
    </row>
    <row r="19" spans="1:5">
      <c r="A19" s="4" t="s">
        <v>412</v>
      </c>
      <c r="E19" s="4" t="s">
        <v>425</v>
      </c>
    </row>
    <row r="20" spans="1:5">
      <c r="A20" s="4" t="s">
        <v>413</v>
      </c>
      <c r="E20" s="4" t="s">
        <v>426</v>
      </c>
    </row>
    <row r="21" spans="1:5">
      <c r="A21" s="4" t="s">
        <v>427</v>
      </c>
    </row>
    <row r="22" spans="1:5">
      <c r="A22" s="3" t="s">
        <v>411</v>
      </c>
    </row>
    <row r="23" spans="1:5">
      <c r="A23" s="4" t="s">
        <v>416</v>
      </c>
      <c r="E23" s="7" t="n">
        <v>24.6</v>
      </c>
    </row>
    <row r="24" spans="1:5">
      <c r="A24" s="4" t="s">
        <v>420</v>
      </c>
      <c r="E24" s="4" t="s">
        <v>421</v>
      </c>
    </row>
    <row r="25" spans="1:5">
      <c r="A25" s="4" t="s">
        <v>428</v>
      </c>
      <c r="E25" s="8" t="n">
        <v>42</v>
      </c>
    </row>
    <row r="26" spans="1:5">
      <c r="A26" s="4" t="s">
        <v>429</v>
      </c>
      <c r="E26" s="6" t="n">
        <v>9</v>
      </c>
    </row>
    <row r="27" spans="1:5">
      <c r="A27" s="4" t="s">
        <v>430</v>
      </c>
      <c r="E27" s="6" t="n">
        <v>-4</v>
      </c>
    </row>
    <row r="28" spans="1:5">
      <c r="A28" s="4" t="s">
        <v>431</v>
      </c>
    </row>
    <row r="29" spans="1:5">
      <c r="A29" s="3" t="s">
        <v>411</v>
      </c>
    </row>
    <row r="30" spans="1:5">
      <c r="A30" s="4" t="s">
        <v>416</v>
      </c>
      <c r="E30" s="9" t="n">
        <v>-15.4</v>
      </c>
    </row>
    <row r="31" spans="1:5">
      <c r="A31" s="4" t="s">
        <v>429</v>
      </c>
      <c r="E31" s="6" t="n">
        <v>-16</v>
      </c>
    </row>
    <row r="32" spans="1:5">
      <c r="A32" s="4" t="s">
        <v>430</v>
      </c>
      <c r="E32" s="6" t="n">
        <v>-8</v>
      </c>
    </row>
    <row r="33" spans="1:5">
      <c r="A33" s="4" t="s">
        <v>432</v>
      </c>
    </row>
    <row r="34" spans="1:5">
      <c r="A34" s="3" t="s">
        <v>411</v>
      </c>
    </row>
    <row r="35" spans="1:5">
      <c r="A35" s="4" t="s">
        <v>430</v>
      </c>
      <c r="E35" s="6" t="n">
        <v>-13</v>
      </c>
    </row>
    <row r="36" spans="1:5">
      <c r="A36" s="4" t="s">
        <v>433</v>
      </c>
    </row>
    <row r="37" spans="1:5">
      <c r="A37" s="3" t="s">
        <v>411</v>
      </c>
    </row>
    <row r="38" spans="1:5">
      <c r="A38" s="4" t="s">
        <v>430</v>
      </c>
      <c r="E38" s="8" t="n">
        <v>8</v>
      </c>
    </row>
    <row r="39" spans="1:5">
      <c r="A39" s="4" t="s">
        <v>434</v>
      </c>
    </row>
    <row r="40" spans="1:5">
      <c r="A40" s="3" t="s">
        <v>411</v>
      </c>
    </row>
    <row r="41" spans="1:5">
      <c r="A41" s="4" t="s">
        <v>412</v>
      </c>
      <c r="D41" s="4" t="s">
        <v>425</v>
      </c>
    </row>
    <row r="42" spans="1:5">
      <c r="A42" s="4" t="s">
        <v>413</v>
      </c>
      <c r="D42" s="4" t="s">
        <v>435</v>
      </c>
    </row>
    <row r="43" spans="1:5">
      <c r="A43" s="4" t="s">
        <v>416</v>
      </c>
      <c r="D43" s="8" t="n">
        <v>4</v>
      </c>
    </row>
    <row r="44" spans="1:5">
      <c r="A44" s="4" t="s">
        <v>436</v>
      </c>
      <c r="D44" s="4" t="s">
        <v>318</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2</v>
      </c>
      <c r="C2" s="2" t="s">
        <v>23</v>
      </c>
    </row>
    <row r="3" spans="1:3">
      <c r="A3" s="3" t="s">
        <v>91</v>
      </c>
    </row>
    <row r="4" spans="1:3">
      <c r="A4" s="4" t="s">
        <v>37</v>
      </c>
      <c r="B4" s="7" t="n">
        <v>44.5</v>
      </c>
      <c r="C4" s="7" t="n">
        <v>39.8</v>
      </c>
    </row>
    <row r="5" spans="1:3">
      <c r="A5" s="3" t="s">
        <v>92</v>
      </c>
    </row>
    <row r="6" spans="1:3">
      <c r="A6" s="4" t="s">
        <v>28</v>
      </c>
      <c r="B6" s="9" t="n">
        <v>31.3</v>
      </c>
      <c r="C6" s="9" t="n">
        <v>29.7</v>
      </c>
    </row>
    <row r="7" spans="1:3">
      <c r="A7" s="4" t="s">
        <v>93</v>
      </c>
      <c r="B7" s="9" t="n">
        <v>26.1</v>
      </c>
      <c r="C7" s="9" t="n">
        <v>10.1</v>
      </c>
    </row>
    <row r="8" spans="1:3">
      <c r="A8" s="4" t="s">
        <v>94</v>
      </c>
      <c r="B8" s="9" t="n">
        <v>-0.7</v>
      </c>
      <c r="C8" s="9" t="n">
        <v>-0.5</v>
      </c>
    </row>
    <row r="9" spans="1:3">
      <c r="A9" s="3" t="s">
        <v>95</v>
      </c>
    </row>
    <row r="10" spans="1:3">
      <c r="A10" s="4" t="s">
        <v>96</v>
      </c>
      <c r="B10" s="9" t="n">
        <v>-9.1</v>
      </c>
      <c r="C10" s="9" t="n">
        <v>5.7</v>
      </c>
    </row>
    <row r="11" spans="1:3">
      <c r="A11" s="4" t="s">
        <v>97</v>
      </c>
      <c r="B11" s="9" t="n">
        <v>30.4</v>
      </c>
      <c r="C11" s="9" t="n">
        <v>20.3</v>
      </c>
    </row>
    <row r="12" spans="1:3">
      <c r="A12" s="4" t="s">
        <v>49</v>
      </c>
      <c r="B12" s="9" t="n">
        <v>14.5</v>
      </c>
      <c r="C12" s="9" t="n">
        <v>36.3</v>
      </c>
    </row>
    <row r="13" spans="1:3">
      <c r="A13" s="4" t="s">
        <v>50</v>
      </c>
      <c r="B13" s="9" t="n">
        <v>1.5</v>
      </c>
      <c r="C13" s="9" t="n">
        <v>0.3</v>
      </c>
    </row>
    <row r="14" spans="1:3">
      <c r="A14" s="4" t="s">
        <v>61</v>
      </c>
      <c r="B14" s="9" t="n">
        <v>-35.7</v>
      </c>
      <c r="C14" s="9" t="n">
        <v>-4.3</v>
      </c>
    </row>
    <row r="15" spans="1:3">
      <c r="A15" s="4" t="s">
        <v>65</v>
      </c>
      <c r="B15" s="9" t="n">
        <v>35.5</v>
      </c>
      <c r="C15" s="9" t="n">
        <v>29.8</v>
      </c>
    </row>
    <row r="16" spans="1:3">
      <c r="A16" s="4" t="s">
        <v>98</v>
      </c>
      <c r="B16" s="6" t="n">
        <v>2</v>
      </c>
      <c r="C16" s="9" t="n">
        <v>-14.2</v>
      </c>
    </row>
    <row r="17" spans="1:3">
      <c r="A17" s="4" t="s">
        <v>99</v>
      </c>
      <c r="B17" s="9" t="n">
        <v>140.3</v>
      </c>
      <c r="C17" s="6" t="n">
        <v>153</v>
      </c>
    </row>
    <row r="18" spans="1:3">
      <c r="A18" s="3" t="s">
        <v>100</v>
      </c>
    </row>
    <row r="19" spans="1:3">
      <c r="A19" s="4" t="s">
        <v>101</v>
      </c>
      <c r="B19" s="9" t="n">
        <v>-90.7</v>
      </c>
      <c r="C19" s="9" t="n">
        <v>-77.2</v>
      </c>
    </row>
    <row r="20" spans="1:3">
      <c r="A20" s="4" t="s">
        <v>98</v>
      </c>
      <c r="B20" s="9" t="n">
        <v>4.9</v>
      </c>
      <c r="C20" s="9" t="n">
        <v>-1.2</v>
      </c>
    </row>
    <row r="21" spans="1:3">
      <c r="A21" s="4" t="s">
        <v>102</v>
      </c>
      <c r="B21" s="9" t="n">
        <v>-85.8</v>
      </c>
      <c r="C21" s="9" t="n">
        <v>-78.40000000000001</v>
      </c>
    </row>
    <row r="22" spans="1:3">
      <c r="A22" s="3" t="s">
        <v>103</v>
      </c>
    </row>
    <row r="23" spans="1:3">
      <c r="A23" s="4" t="s">
        <v>104</v>
      </c>
      <c r="B23" s="9" t="n">
        <v>-82.59999999999999</v>
      </c>
      <c r="C23" s="9" t="n">
        <v>-44.7</v>
      </c>
    </row>
    <row r="24" spans="1:3">
      <c r="A24" s="4" t="s">
        <v>38</v>
      </c>
      <c r="B24" s="6" t="n">
        <v>0</v>
      </c>
      <c r="C24" s="9" t="n">
        <v>-0.8</v>
      </c>
    </row>
    <row r="25" spans="1:3">
      <c r="A25" s="4" t="s">
        <v>105</v>
      </c>
      <c r="B25" s="9" t="n">
        <v>-0.1</v>
      </c>
      <c r="C25" s="9" t="n">
        <v>-2.1</v>
      </c>
    </row>
    <row r="26" spans="1:3">
      <c r="A26" s="4" t="s">
        <v>106</v>
      </c>
      <c r="B26" s="9" t="n">
        <v>-29.6</v>
      </c>
      <c r="C26" s="9" t="n">
        <v>-28.8</v>
      </c>
    </row>
    <row r="27" spans="1:3">
      <c r="A27" s="4" t="s">
        <v>107</v>
      </c>
      <c r="B27" s="6" t="n">
        <v>55</v>
      </c>
      <c r="C27" s="6" t="n">
        <v>0</v>
      </c>
    </row>
    <row r="28" spans="1:3">
      <c r="A28" s="4" t="s">
        <v>98</v>
      </c>
      <c r="B28" s="9" t="n">
        <v>-0.2</v>
      </c>
      <c r="C28" s="9" t="n">
        <v>0.3</v>
      </c>
    </row>
    <row r="29" spans="1:3">
      <c r="A29" s="4" t="s">
        <v>108</v>
      </c>
      <c r="B29" s="9" t="n">
        <v>-57.5</v>
      </c>
      <c r="C29" s="9" t="n">
        <v>-76.09999999999999</v>
      </c>
    </row>
    <row r="30" spans="1:3">
      <c r="A30" s="4" t="s">
        <v>109</v>
      </c>
      <c r="B30" s="6" t="n">
        <v>-3</v>
      </c>
      <c r="C30" s="9" t="n">
        <v>-1.5</v>
      </c>
    </row>
    <row r="31" spans="1:3">
      <c r="A31" s="4" t="s">
        <v>110</v>
      </c>
      <c r="B31" s="9" t="n">
        <v>6.1</v>
      </c>
      <c r="C31" s="9" t="n">
        <v>5.4</v>
      </c>
    </row>
    <row r="32" spans="1:3">
      <c r="A32" s="4" t="s">
        <v>111</v>
      </c>
      <c r="B32" s="7" t="n">
        <v>3.1</v>
      </c>
      <c r="C32" s="7" t="n">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5</v>
      </c>
      <c r="B1" s="2" t="s">
        <v>1</v>
      </c>
    </row>
    <row r="2" spans="1:2">
      <c r="B2" s="2" t="s">
        <v>2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8</v>
      </c>
      <c r="B1" s="2" t="s">
        <v>1</v>
      </c>
    </row>
    <row r="2" spans="1:2">
      <c r="B2" s="2" t="s">
        <v>2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1</v>
      </c>
      <c r="B1" s="2" t="s">
        <v>1</v>
      </c>
    </row>
    <row r="2" spans="1:2">
      <c r="B2" s="2" t="s">
        <v>2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BALANCE </vt:lpstr>
      <vt:lpstr>CONDENSED CONSOLIDATED BALANCE4</vt:lpstr>
      <vt:lpstr>CONDENSED CONSOLIDATED STATEME5</vt:lpstr>
      <vt:lpstr>GENERAL INFORMATION</vt:lpstr>
      <vt:lpstr>COMMON EQUITY</vt:lpstr>
      <vt:lpstr>SHORT-TERM DEBT AND LINES OF CR</vt:lpstr>
      <vt:lpstr>FAIR VALUE MEASUREMENTS</vt:lpstr>
      <vt:lpstr>DERIVATIVE INSTRUMENTS</vt:lpstr>
      <vt:lpstr>EMPLOYEE BENEFIT PLANS</vt:lpstr>
      <vt:lpstr>GOODWILL AND OTHER INTANGIBLE A</vt:lpstr>
      <vt:lpstr>SEGMENTS INFORMATION</vt:lpstr>
      <vt:lpstr>RELATED PARTY TRANSACTIONS</vt:lpstr>
      <vt:lpstr>COMMITMENTS AND CONTINGENCIES</vt:lpstr>
      <vt:lpstr>SUPPLEMENTAL CASH FLOW INFORMAT</vt:lpstr>
      <vt:lpstr>REGULATORY ENVIRONMENT</vt:lpstr>
      <vt:lpstr>NEW ACCOUNTING PRONOUCEMENTS</vt:lpstr>
      <vt:lpstr>GENERAL INFORMATION (Policies)</vt:lpstr>
      <vt:lpstr>SHORT-TERM DEBT AND LINES OF 20</vt:lpstr>
      <vt:lpstr>FAIR VALUE MEASUREMENTS (Tables</vt:lpstr>
      <vt:lpstr>DERIVATIVE INSTRUMENTS (Tables)</vt:lpstr>
      <vt:lpstr>EMPLOYEE BENEFIT PLANS (Tables)</vt:lpstr>
      <vt:lpstr>GOODWILL AND OTHER INTANGIBLE24</vt:lpstr>
      <vt:lpstr>SEGMENTS INFORMATION (Tables)</vt:lpstr>
      <vt:lpstr>RELATED PARTY TRANSACTIONS (Tab</vt:lpstr>
      <vt:lpstr>COMMITMENTS AND CONTINGENCIES (</vt:lpstr>
      <vt:lpstr>SUPPLEMENTAL CASH FLOW INFORM28</vt:lpstr>
      <vt:lpstr>GENERAL INFORMATION (Details)</vt:lpstr>
      <vt:lpstr>SHORT-TERM DEBT AND LINES OF 30</vt:lpstr>
      <vt:lpstr>SHORT-TERM DEBT AND LINES OF 31</vt:lpstr>
      <vt:lpstr>FAIR VALUE MEASUREMENTS - ASSET</vt:lpstr>
      <vt:lpstr>FAIR VALUE MEASUREMENTS - LEVEL</vt:lpstr>
      <vt:lpstr>FAIR VALUE MEASUREMENTS  - FINA</vt:lpstr>
      <vt:lpstr>DERIVATIVE INSTRUMENTS - DERIVA</vt:lpstr>
      <vt:lpstr>DERIVATIVE INSTRUMENTS - NOTION</vt:lpstr>
      <vt:lpstr>DERIVATIVE INSTRUMENTS - NETTIN</vt:lpstr>
      <vt:lpstr>EMPLOYEE BENEFIT PLANS (Details</vt:lpstr>
      <vt:lpstr>GOODWILL AND OTHER INTANGIBLE39</vt:lpstr>
      <vt:lpstr>SEGMENTS INFORMATION (Details)</vt:lpstr>
      <vt:lpstr>RELATED PARTY TRANSACTIONS (Det</vt:lpstr>
      <vt:lpstr>RELATED PARTY TRANSACTIONS RELA</vt:lpstr>
      <vt:lpstr>COMMITMENTS AND CONTINGENCIES -</vt:lpstr>
      <vt:lpstr>COMMITMENTS AND CONTINGENCIES44</vt:lpstr>
      <vt:lpstr>SUPPLEMENTAL CASH FLOW INFORM45</vt:lpstr>
      <vt:lpstr>REGULATORY ENVIRON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51:53Z</dcterms:created>
  <dcterms:modified xmlns:dcterms="http://purl.org/dc/terms/" xmlns:xsi="http://www.w3.org/2001/XMLSchema-instance" xsi:type="dcterms:W3CDTF">2016-05-06T09:51:53Z</dcterms:modified>
  <dc:title xmlns:dc="http://purl.org/dc/elements/1.1/">Untitled</dc:title>
  <dc:description xmlns:dc="http://purl.org/dc/elements/1.1/"/>
  <dc:subject xmlns:dc="http://purl.org/dc/elements/1.1/"/>
  <cp:keywords/>
  <cp:category/>
</cp:coreProperties>
</file>